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Redeemable Convertible Preferre" sheetId="17" state="visible" r:id="rId17"/>
    <sheet xmlns:r="http://schemas.openxmlformats.org/officeDocument/2006/relationships" name="Common Stock and Common Stock W"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Common Stock and Common Stock_2"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Commitments and Contingencies (" sheetId="36" state="visible" r:id="rId36"/>
    <sheet xmlns:r="http://schemas.openxmlformats.org/officeDocument/2006/relationships" name="Nature of the Business and Ba_2" sheetId="37" state="visible" r:id="rId37"/>
    <sheet xmlns:r="http://schemas.openxmlformats.org/officeDocument/2006/relationships" name="Summary of Significant Accoun_3" sheetId="38" state="visible" r:id="rId38"/>
    <sheet xmlns:r="http://schemas.openxmlformats.org/officeDocument/2006/relationships" name="Fair Value - Summary of Financi" sheetId="39" state="visible" r:id="rId39"/>
    <sheet xmlns:r="http://schemas.openxmlformats.org/officeDocument/2006/relationships" name="Fair Value - Additional Informa" sheetId="40" state="visible" r:id="rId40"/>
    <sheet xmlns:r="http://schemas.openxmlformats.org/officeDocument/2006/relationships" name="Fair Value - Rollforward of Agg" sheetId="41" state="visible" r:id="rId41"/>
    <sheet xmlns:r="http://schemas.openxmlformats.org/officeDocument/2006/relationships" name="Fair Value - Schedule of Unobse"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Accounts Receivable - Additiona" sheetId="47" state="visible" r:id="rId47"/>
    <sheet xmlns:r="http://schemas.openxmlformats.org/officeDocument/2006/relationships" name="Accounts Receivable - Summary o" sheetId="48" state="visible" r:id="rId48"/>
    <sheet xmlns:r="http://schemas.openxmlformats.org/officeDocument/2006/relationships" name="Inventories - Schedule of Inven" sheetId="49" state="visible" r:id="rId49"/>
    <sheet xmlns:r="http://schemas.openxmlformats.org/officeDocument/2006/relationships" name="Inventories - Schedule of Chang" sheetId="50" state="visible" r:id="rId50"/>
    <sheet xmlns:r="http://schemas.openxmlformats.org/officeDocument/2006/relationships" name="Inventories - Additional Inform"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Accrued Liabilities - Schedule " sheetId="54" state="visible" r:id="rId54"/>
    <sheet xmlns:r="http://schemas.openxmlformats.org/officeDocument/2006/relationships" name="Long-Term Debt - Additional Inf" sheetId="55" state="visible" r:id="rId55"/>
    <sheet xmlns:r="http://schemas.openxmlformats.org/officeDocument/2006/relationships" name="Long-Term Debt - Summary of Lon" sheetId="56" state="visible" r:id="rId56"/>
    <sheet xmlns:r="http://schemas.openxmlformats.org/officeDocument/2006/relationships" name="Long-Term Debt - Summary of Fut" sheetId="57" state="visible" r:id="rId57"/>
    <sheet xmlns:r="http://schemas.openxmlformats.org/officeDocument/2006/relationships" name="Redeemable Convertible Prefer_2" sheetId="58" state="visible" r:id="rId58"/>
    <sheet xmlns:r="http://schemas.openxmlformats.org/officeDocument/2006/relationships" name="Common Stock and Common Stock_3" sheetId="59" state="visible" r:id="rId59"/>
    <sheet xmlns:r="http://schemas.openxmlformats.org/officeDocument/2006/relationships" name="Common Stock and Common Stock_4"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Income Taxes - Additional Infor" sheetId="63" state="visible" r:id="rId63"/>
    <sheet xmlns:r="http://schemas.openxmlformats.org/officeDocument/2006/relationships" name="Net Income Per Share - Schedule" sheetId="64" state="visible" r:id="rId64"/>
    <sheet xmlns:r="http://schemas.openxmlformats.org/officeDocument/2006/relationships" name="Net Income Per Share - Additio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27,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7,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27</t>
        </is>
      </c>
    </row>
    <row r="10">
      <c r="A10" s="4" t="inlineStr">
        <is>
          <t>Entity Registrant Name</t>
        </is>
      </c>
      <c r="B10" s="4" t="inlineStr">
        <is>
          <t>Vital Farms, Inc.</t>
        </is>
      </c>
    </row>
    <row r="11">
      <c r="A11" s="4" t="inlineStr">
        <is>
          <t>Entity Central Index Key</t>
        </is>
      </c>
      <c r="B11" s="4" t="inlineStr">
        <is>
          <t>0001579733</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Security 12b Title</t>
        </is>
      </c>
      <c r="B19" s="4" t="inlineStr">
        <is>
          <t>Common Stock,  par value $0.0001 per share</t>
        </is>
      </c>
    </row>
    <row r="20">
      <c r="A20" s="4" t="inlineStr">
        <is>
          <t>Trading Symbol</t>
        </is>
      </c>
      <c r="B20" s="4" t="inlineStr">
        <is>
          <t>VITL</t>
        </is>
      </c>
    </row>
    <row r="21">
      <c r="A21" s="4" t="inlineStr">
        <is>
          <t>Security Exchange Name</t>
        </is>
      </c>
      <c r="B21" s="4" t="inlineStr">
        <is>
          <t>NASDAQ</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9411</t>
        </is>
      </c>
    </row>
    <row r="25">
      <c r="A25" s="4" t="inlineStr">
        <is>
          <t>Entity Incorporation, State or Country Code</t>
        </is>
      </c>
      <c r="B25" s="4" t="inlineStr">
        <is>
          <t>DE</t>
        </is>
      </c>
    </row>
    <row r="26">
      <c r="A26" s="4" t="inlineStr">
        <is>
          <t>Entity Tax Identification Number</t>
        </is>
      </c>
      <c r="B26" s="4" t="inlineStr">
        <is>
          <t>27-0496985</t>
        </is>
      </c>
    </row>
    <row r="27">
      <c r="A27" s="4" t="inlineStr">
        <is>
          <t>Entity Address, Address Line One</t>
        </is>
      </c>
      <c r="B27" s="4" t="inlineStr">
        <is>
          <t>3601 South Congress Avenue</t>
        </is>
      </c>
    </row>
    <row r="28">
      <c r="A28" s="4" t="inlineStr">
        <is>
          <t>Entity Address, Address Line Two</t>
        </is>
      </c>
      <c r="B28" s="4" t="inlineStr">
        <is>
          <t>Suite C100</t>
        </is>
      </c>
    </row>
    <row r="29">
      <c r="A29" s="4" t="inlineStr">
        <is>
          <t>Entity Address, City or Town</t>
        </is>
      </c>
      <c r="B29" s="4" t="inlineStr">
        <is>
          <t>Austin</t>
        </is>
      </c>
    </row>
    <row r="30">
      <c r="A30" s="4" t="inlineStr">
        <is>
          <t>Entity Address, State or Province</t>
        </is>
      </c>
      <c r="B30" s="4" t="inlineStr">
        <is>
          <t>TX</t>
        </is>
      </c>
    </row>
    <row r="31">
      <c r="A31" s="4" t="inlineStr">
        <is>
          <t>Entity Address, Postal Zip Code</t>
        </is>
      </c>
      <c r="B31" s="4" t="inlineStr">
        <is>
          <t>78704</t>
        </is>
      </c>
    </row>
    <row r="32">
      <c r="A32" s="4" t="inlineStr">
        <is>
          <t>City Area Code</t>
        </is>
      </c>
      <c r="B32" s="4" t="inlineStr">
        <is>
          <t>877</t>
        </is>
      </c>
    </row>
    <row r="33">
      <c r="A33" s="4" t="inlineStr">
        <is>
          <t>Local Phone Number</t>
        </is>
      </c>
      <c r="B33" s="4" t="inlineStr">
        <is>
          <t>455-3063</t>
        </is>
      </c>
    </row>
    <row r="34">
      <c r="A34" s="4" t="inlineStr">
        <is>
          <t>Entity Common Stock, Shares Outstanding</t>
        </is>
      </c>
      <c r="C34" s="5" t="n">
        <v>39432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7, 2020</t>
        </is>
      </c>
    </row>
    <row r="3">
      <c r="A3" s="3" t="inlineStr">
        <is>
          <t>Fair Value Disclosures [Abstract]</t>
        </is>
      </c>
    </row>
    <row r="4">
      <c r="A4" s="4" t="inlineStr">
        <is>
          <t>Fair Value</t>
        </is>
      </c>
      <c r="B4" s="4" t="inlineStr">
        <is>
          <t>3. Fair Value The contingent consideration in the unaudited condensed consolidated balance sheets relates to royalty payments in connection with the Heartland Eggs, LLC asset acquisition. The fair value of the contingent consideration was determined based on significant inputs not observable in the market, which represents a Level 3 measurement within the fair value hierarchy. The following tables presents information about the Company’s financial liabilities measured at fair value on a recurring basis:
Fair Value Measurements as of September 27, 2020, Using:
Level 1
Level 2
Level 3
Total
Liabilities:
Contingent consideration, current
$
—
$
—
$
138
$
138
Contingent consideration, non-current
—
—
32
32
Total
$
—
$
—
$
170
$
170
Fair Value Measurements as of December 29, 2019, Using:
Level 1
Level 2
Level 3
Total
Liabilities:
Contingent consideration, current
$
—
$
—
$
270
$
270
Contingent consideration, non-current
—
—
382
382
Total
$
—
$
—
$
652
$
652
During the 13-week and 39-week periods ended September 27, 2020 and September 29, 2019, there were no transfers between fair value measurement levels. During the 13-week periods ended September 27, 2020 and September 29, 2019, the Company recognized unrealized (gains) and losses associated with the fair value of contingent consideration of $8 and $15, respectively. During the 39-week periods ended September 27, 2020 and September 29, 2019, the Company recognized unrealized (gains) and losses associated with the fair value of contingent consideration of $(342) and $53, respectively. The following table provides a rollforward of the aggregate fair value of the Company’s contingent consideration, for which fair value is determined using Level 3 inputs:
Balance as of December 29, 2019
$
652
Payment of contingent consideration
(47
)
Change in fair value
(23
)
Balance as of March 29, 2020
$
582
Payment of contingent consideration
(42
)
Change in fair value
(327
)
Balance as of June 28, 2020
$
213
Payment of contingent consideration
(51
)
Change in fair value
8
Balance as of September 27, 2020
$
170
The following table presents the unobservable inputs incorporated into the valuation of contingent consideration:
Unobservable Input
September 27, 2020
Dozens of eggs supplied
2,546,982
Royalty rate per dozen eggs
$
0.07
Estimated royalty income
$
178
Discount interval (in years)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 xml:space="preserve">4. Revenue Recognition The following table summarizes the Company’s net revenue by primary product for the periods presented:
13-Weeks Ended
39-Weeks Ended
September 27, 2020
September 29, 2019
September 27, 2020
September 29, 2019
Net Revenue:
Eggs
$
49,299
$
30,995
$
147,738
$
91,146
Butter
4,068
3,087
12,549
8,166
Net Revenue
$
53,367
$
34,082
$
160,287
$
99,312
Net revenue is primarily generated from the sale of eggs and butter. Historically, the Company’s product offering was comprised of pasture-raised shell eggs, pasture-raised hard-boiled eggs and pasture-raised butter. In 2019, the Company added both liquid whole eggs and clarified butter (“ghee”) to its product offerings. In August 2020, the Company added egg bites to its product offering. During the 13-week periods ended September 27, 2020 and September 29, 2019, net revenue generated from eggs included net revenue from pasture-raised shell eggs of $47,820 and $30,059, respectively, net revenue generated from liquid whole eggs of $636 and $198, respectively, net revenue generated from pasture-raised hard boiled eggs of $386 and $738, respectively, and net revenue from egg bites of $457 and $0, respectively. During the 13-week periods ended September 27, 2020 and September 29, 2019, net revenue generated from butter included net revenue from pasture-raised butter of $3,653 and $2,717, respectively, and net revenue generated from ghee of $415 and $370, respectively. During the 39-week periods ended September 27, 2020 and September 29, 2019, net revenue generated from eggs included net revenue from pasture-raised shell eggs of $143,397 and $89,264, respectively, net revenue generated from liquid whole eggs of $2,814 and $374, respectively, net revenue generated from pasture-raised hard boiled eggs of $1,070 and $1,508, respectively and net revenue generated from egg bites of $457 and $0, respectively. During the 39-week periods ended September 27, 2020 and September 29, 2019, net revenue generated from butter included net revenue from pasture-raised butter of $11,589 and $7,697, respectively, and net revenue generated from ghee of $960 and $469, respectively. The 39-week period ended September 27, 2020 includes $624 revenue resulting from reduction of a sales promotion incentive settled in Q2 2020 that related to a prior year’s gross sales. As of September 27, 2020 and December 29, 2019, the Company had customers that individually represented 10% or more of the Company’s accounts receivable, net and during the 13-week periods and 39-week periods ended September 27, 2020 and September 29, 2019, the Company had customers that individually exceeded 10% or more of the Company’s net revenue. The percentage of net revenue from these significant customers during the 13-week periods and 39-week periods ended September 27, 2020 and September 29, 2019, and accounts receivable, net due from these significant customers as of September 27, 2020 and December 29, 2019, are as follows:
Net Revenue for the 13-Weeks Ended September 27, 2020
Net Revenue for the 13-Weeks Ended September 29, 2019
Net Revenue for the 39-Weeks Ended September 27, 2020
Net Revenue for the 39-Weeks Ended September 29, 2019
Customer A
*
33%
18%
35%
Customer B
24%
*
16%
*
Customer C
13%
16%
14%
14%
Customer D
13%
10%
12%
11%
* Revenue was less than 10%.
Accounts Receivable, Net as of September 27, 2020
Accounts Receivable, Net as of December 29, 2019
Customer A
*
25%
Customer B
30%
21%
Customer C
14%
*
Customer D
*
*
* Accounts receivable was less than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7, 2020</t>
        </is>
      </c>
    </row>
    <row r="3">
      <c r="A3" s="3" t="inlineStr">
        <is>
          <t>Receivables [Abstract]</t>
        </is>
      </c>
    </row>
    <row r="4">
      <c r="A4" s="4" t="inlineStr">
        <is>
          <t>Accounts Receivable</t>
        </is>
      </c>
      <c r="B4" s="4" t="inlineStr">
        <is>
          <t xml:space="preserve">5. Accounts Receivable Accounts receivable, net was $17,551 and $16,108 as of September 27, 2020 and December 29, 2019, respectively. As of September 27, 2020 and December 29, 2019, the Company recorded an allowance for doubtful accounts of $241 and $304, respectively. Changes in the allowance for doubtful accounts were as follows:
Allowance for doubtful accounts
As of December 29, 2019
$
(304
)
Provisions Charged to Operating Results
—
Account Write-off and Recoveries
116
As of March 29, 2020
(188
)
Provisions Charged to Operating Results
—
Account Write-off and Recoveries
34
As of June 28, 2020
(154
)
Provisions Charged to Operating Results
(152
)
Account Write-off and Recoveries
65
As of September 27, 2020
$
(2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6. Inventories Inventory consisted of the following as of the periods presented:
September 27, 2020
December 29, 2019
Eggs and inventory in transit
$
6,205
$
8,811
Butter
2,233
646
Packaging
1,626
1,949
Ghee
583
792
Egg Bites
249
—
Other
832
749
$
11,728
$
12,947
Changes in the excess and obsolete inventory reserve for the period presented, were as follows:
Excess and obsolete inventory reserve
As of December 29, 2019
$
(189
)
Provisions Charged to Operating Results
(73
)
Account Write-off
—
As of March 29, 2020
(262
)
Provisions Charged to Operating Results
(92
)
Account Write-off
—
As of June 28, 2020
(354
)
Provisions Charged to Operating Results
(248
)
Account Write-off
258
As of September 27, 2020
$
(344
) During the 13-week periods ended September 27, 2020 and September 29, 2019, laying-hen costs amortized to cost of goods sold were approximately $65 and $132, respectively. During the 39-week periods ended September 27, 2020 and September 29, 2019, laying-hen costs amortized to cost of goods sold were approximately $304 and $410, respectively. On a periodic basis, the Company compares the amount of inventory on hand with its latest forecasted requirement to determine whether write-offs for excess or obsolete inventory reserves are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27, 2020</t>
        </is>
      </c>
    </row>
    <row r="3">
      <c r="A3" s="3" t="inlineStr">
        <is>
          <t>Property Plant And Equipment [Abstract]</t>
        </is>
      </c>
    </row>
    <row r="4">
      <c r="A4" s="4" t="inlineStr">
        <is>
          <t>Property, Plant and Equipment</t>
        </is>
      </c>
      <c r="B4" s="4" t="inlineStr">
        <is>
          <t xml:space="preserve">7. Property, Plant and Equipment Property, plant and equipment consisted of the following as of the periods presented:
September 27, 2020
December 29, 2019
Land
$
525
$
525
Buildings and improvements
14,295
14,241
Vehicles
527
454
Machinery and equipment
11,282
6,297
Leasehold improvements
878
483
Furniture and fixtures
447
422
Construction in progress
4,570
3,396
32,524
25,818
Less: Accumulated depreciation and amortization
(4,832
)
(3,360
)
Property, plant and equipment, net
$
27,692
$
22,458
During the 13-week periods ended September 27, 2020 and September 29, 2019, depreciation and amortization of property, plant and equipment was approximately $614 and $394, respectively. During the 39-week periods ended September 27, 2020 and September 29, 2019, depreciation and amortization of property, plant and equipment was approximately $1,568 and $1,119, respectively. As of September 27, 2020 and December 29, 2019, machinery and equipment that was leased under capital leases and included in property, plant and equipment, net in the unaudited condensed consolidated balance sheets was approximately $1,193 and $1,50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7, 2020</t>
        </is>
      </c>
    </row>
    <row r="3">
      <c r="A3" s="3" t="inlineStr">
        <is>
          <t>Payables And Accruals [Abstract]</t>
        </is>
      </c>
    </row>
    <row r="4">
      <c r="A4" s="4" t="inlineStr">
        <is>
          <t>Accrued Liabilities</t>
        </is>
      </c>
      <c r="B4" s="4" t="inlineStr">
        <is>
          <t>8. Accrued Liabilities Accrued liabilities consisted of the following as of the periods presented:
September 27, 2020
December 29, 2019
Accrued promotions and expired product chargebacks
$
2,089
$
2,038
Accrued grower payments
32
1,649
Accrued employee related costs
3,135
1,132
Accrued offering costs
—
385
Accrued distribution fees and freight
482
624
Accrued accounting and legal fees
585
86
Accrued marketing and commissions
294
887
Property, plant and equipment
—
964
Other
1,316
843
Accrued liabilities
$
7,933
$
8,6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 xml:space="preserve">9. Long-Term Debt In October 2017, the Company entered into a credit facility agreement with PNC Bank, National Association (the “Credit Facility”) that provided for an initial term loan of $4,700 (the “Term Loan”) and a revolving line of credit of up to $10,000 (the “Revolving Line of Credit”). The Credit Facility also originally provided for a $1,500 equipment loan (the “Equipment Loan”) for the purpose of funding permitted capital expenditures, subject to certain restrictions. The Credit Facility matures in October 2022. In April 2018, the Company entered into amended loan agreements in connection with the Credit Facility (the “First Amendment Loan” and “Second Amendment Loan,” respectively). The First Amendment Loan was entered to decrease the maximum borrowing capacity under the Equipment Loan from $1,500 to $750 and to waive existing events of default. The Second Amendment Loan was entered to modify various definitions and terms that were not significant. In February 2019, the Company entered into the Third Amendment to the Credit Facility (“Third Amendment Loan”). The Third Amendment Loan waived existing events of default under the Credit Facility. In February 2020, the Company entered into the Fourth Amendment to the Credit Facility (“Fourth Amendment Loan”) which amended certain terms and conditions under the Credit Facility. In addition, the Fourth Amendment Loan increased the maximum borrowing capacity under the Credit Facility to $17,700. The Fourth Amendment Loan also increased the maximum borrowing capacity under the Equipment Loan to $3,000 and extended the borrowing period for the Equipment Loan from October 2019 to October 2021. In May 2020, the Company entered into the Fifth Amendment to the Credit Facility (‘Fifth Amendment Loan”) which waived a technical default that was triggered by exceeding the capital expenditure limit under the Credit Facility, and amended certain terms and conditions, including an increase to the capital expenditure limit. In addition, the Fifth Amendment Loan increased the maximum borrowing capacity of the Credit Facility to $22,700. The Fifth Amendment Loan also increased the maximum borrowing capacity under the Revolving Line of Credit to $15,000. In June 2020, the Company entered into the Sixth Amendment to the Credit Facility (“Sixth Amendment Loan”) which amended certain terms and conditions under the Credit Facility and increased the maximum borrowing capacity of the Credit Facility to $25,910. In addition, the Sixth Amendment Loan refinanced the Term Loan and provided for the borrowing of an additional $5,000, resulting in the issuance of an amended and restated secured term loan note in the amount of $7,910. Borrowings under the amended and restated Term Loan are repayable in monthly installments of principal and interest, followed by a balloon payment of all unpaid principal and accrued and unpaid interest due in July 2027. Interest on borrowings under the amended and restated Term Loan accrues at a rate, at the Company’s election at the time of borrowing, equal to (i) LIBOR plus 3.25% or (ii) 2.25% plus the sum of the Federal Funds Open Rate plus 50 basis points and the Daily LIBOR Rate plus 100 basis points. As of September 27, 2020 and December 29, 2019 the interest rate applicable to borrowings under the amended and restated Term Loan was 3.44% and 4.64%, respectively. The maximum borrowing capacity under the Revolving Line of Credit is $15,000. Interest on borrowings under the Revolving Line of Credit, as well as loan advances thereunder, accrues at a rate, at the Company’s election at the time of borrowing, equal to (i) LIBOR plus 2.25% or (ii) 1.25% plus the alternate base rate. In April 2020, all outstanding amounts under the Revolving Line of Credit were repaid. As of December 29, 2019, the interest rate applicable to borrowings under the Revolving Line of Credit was The maximum borrowing capacity under the Equipment Loan is $3,000, subject to certain restrictions. Any borrowings under the Equipment Loan from October 2018 through October 2021 will be due and payable beginning the following month with 36 monthly installments of principal due through October 2022, and all accrued and unpaid interest due October 2022. Interest on borrowings under the Equipment Loan accrues at a rate, at the Company’s election at the time of borrowing, equal to (i) LIBOR plus 3.00% or (ii) 2.00% plus the alternate base rate. In September 2020 all outstanding amounts under the Equipment Loan were repaid 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 As a result of the limitations contained in the Credit Facility, all of the net assets on the Company’s unaudited condensed consolidated balance sheet as of September 27, 2020 are restricted in use. The Company’s wholly owned subsidiaries are non-operating and do not hold any assets or liabilities; therefore, these subsidiaries have no restricted net assets within the meaning of Rule 4-08(e)(3) or Rule 12-04 of Regulation S-X. The Credit Facility also contains other customary covenants, representations and events of default. As of September 27, 2020, the Company was in compliance with all covenants under the Credit Facility. Debt issuance costs associated with the Credit Facility are reflected as a reduction of the carrying value of long-term debt on the Company’s unaudited condensed consolidated balance sheets and are being amortized to interest expense over the term of the Credit Facility using the effective interest method. During the 13-week periods ended September 27, 2020 and September 29, 2019, the Company recognized interest expense of $110 and $85, respectively, which includes amortization of debt issuance costs of $8 and $10, respectively. During the 39-week periods ended September 27, 2020 and September 29, 2019, the Company recognized interest expense of $365 and $250, respectively, which includes amortization of debt issuance costs of $21 and $30, respectively. As of the periods presented, long-term debt, net of current portion, consisted of the following:
September 27, 2020
December 29, 2019
Term Loan
$
7,627
$
3,245
Revolving Line of Credit
—
1,325
Equipment Loan
—
554
Less: current portion of long-term debt
(1,104
)
(2,160
)
Less: unamortized debt issuance costs
(43
)
(68
)
Long-term debt, net of current portion
$
6,480
$
2,896
Future principal payments for long-term debt and capital lease payments as of September 27, 2020 are as follows:
For 39-Week Period End
2020 (remaining thirteen weeks)
$
397
2021
1,601
2022
6,541
Total
$
8,539
Amounts outstanding under the Company’s Revolving Line of Credit as of December 29, 2019 have been presented as current obligations under current portion of long-term debt in the Company’s unaudited condensed consolidated balance sheets due to the Company’s ability and intent to repay the amounts within the next twelve months. Paycheck Protection Program Loan: In April 2020, the Company received loan proceeds of approximately $2,593 under the Paycheck Protection Program (“PPP”) (the “PPP Loan”). The PPP, established as part of the Coronavirus Aid, Relief and Economic Security Act (“CARES Act”), provides for loans to qualify businesses for amounts up to 2.5 times of the average monthly payroll expenses for the qualifying business. The Company elected to not use any of the PPP Loan proceeds of $2,593 and repaid the entire balance of the PPP Loan in Apri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27, 2020</t>
        </is>
      </c>
    </row>
    <row r="3">
      <c r="A3" s="3" t="inlineStr">
        <is>
          <t>Equity [Abstract]</t>
        </is>
      </c>
    </row>
    <row r="4">
      <c r="A4" s="4" t="inlineStr">
        <is>
          <t>Redeemable Convertible Preferred Stock</t>
        </is>
      </c>
      <c r="B4" s="4" t="inlineStr">
        <is>
          <t xml:space="preserve">10. Redeemable Convertible Preferred Stock Upon the closing of the IPO in August 2020, all of the then-outstanding shares of Preferred Stock automatically converted into 8,192,876 shares of common stock on a one-for-one basis. Subsequent to the closing of the IPO, there were no shares of Preferred Stock outstanding. As of December 29, 2019, the Company’s amended and restated certificate of incorporation authorized the Company to issue 8,192,876 shares, par value $0.0001 per share, of preferred stock, of which 2,728,018 shares are designated Series B redeemable convertible preferred stock, 2,464,466 shares are designated Series C redeemable convertible preferred stock, and 3,000,392 shares are designated Series D redeemable convertible preferred stock (collectively, th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9 Months Ended</t>
        </is>
      </c>
    </row>
    <row r="2">
      <c r="B2" s="2" t="inlineStr">
        <is>
          <t>Sep. 27, 2020</t>
        </is>
      </c>
    </row>
    <row r="3">
      <c r="A3" s="3" t="inlineStr">
        <is>
          <t>Equity [Abstract]</t>
        </is>
      </c>
    </row>
    <row r="4">
      <c r="A4" s="4" t="inlineStr">
        <is>
          <t>Common Stock and Common Stock Warrant</t>
        </is>
      </c>
      <c r="B4" s="4" t="inlineStr">
        <is>
          <t>11. Common Stock and Common Stock Warrant Common Stock: As of September 27, 2020, the Company’s amended and restated certificate of incorporation authorized the Company to issue 39,432,161 shares of common stock, par value $0.0001 per share. In March 2019 and April 2019, the Company issued and sold an aggregate of 2,815,012 shares of common stock at a purchase price of $5.3286 per share, for proceeds of $14,097, net of issuance costs of $903. In March 2019 and April 2019, the Company executed a tender offer to repurchase 2,852,770 shares of its common stock and the vested equity of certain directors, employees and officers for a net purchase price of $5.0087 per shares for net proceeds of $14,289. The voting, dividend and liquidation rights of the holders of the Company’s common stock are subject to and qualified by the rights, powers and preferences of the holders of the Preferred Stock.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No cash dividends had been declared or paid during the periods presented. As of each balance sheet date, the Company had reserved shares of common stock for issuance in connection with the following:
September 27, 2020
December 29, 2019
Conversion of outstanding shares of redeemable convertible preferred stock
—
8,192,876
Warrants to purchase common stock
—
196,800
Options to purchase common stock
5,712,814
5,413,064
Restricted stock units
45,000
—
Shares available for grant under the 2013 Incentive Plan
—
240,079
Shares available for grant under the 2020 Incentive Plan
7,729,892
—
Total
13,487,706
14,042,819
Common Stock Warrant: In June 2015, the Company issued a warrant to the guarantor of a line of credit agreement that was entered in 2015 and matured and was repaid in full in 2017. The guarantor was also the Company’s Chief Executive Officer. The warrant provided for the purchase of a total of 196,800 shares of the Company’s common stock at an exercise price of $1.43 per share. The warrant was scheduled to expire on the earlier of June 12, 2020 or the completion of the IPO. At the time of issuance, the Company classified the warrant as equity in its unaudited condensed consolidated balance sheets. On June 9, 2020, the guarantor exercised the warrant to purchase 196,800 shares of the Company’s common stock resulting in net proceeds of approximately $2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7, 2020</t>
        </is>
      </c>
    </row>
    <row r="3">
      <c r="A3" s="3" t="inlineStr">
        <is>
          <t>Disclosure Of Compensation Related Costs Sharebased Payments [Abstract]</t>
        </is>
      </c>
    </row>
    <row r="4">
      <c r="A4" s="4" t="inlineStr">
        <is>
          <t>Stock-Based Compensation</t>
        </is>
      </c>
      <c r="B4" s="4" t="inlineStr">
        <is>
          <t xml:space="preserve">12. Stock-Based Compensation As of September 27, 2020, 7,729,892 shares were available for future grants of the Company’s common stock. 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873,867
$
21.47
Exercised
(57,280
)
$
2.99
$
2,084
Cancelled
(516,837
)
$
3.76
Outstanding as of September 27, 2020
5,712,814
$
6.32
6.9
$
188,801
Options exercisable as of September 27, 2020
2,634,469
$
2.54
5.0
$
97,029
Options vested and expected to vest as of September 27, 2020
5,712,814
$
6.32
6.9
$
188,801
The fair value of shares vested during the 13-week period and the 39-week period ended September 27, 2020 was $984 and $1,442, respectively. 2020 Equity Incentive Plan: In July 2020, the Company’s board of directors adopted its 2020 Equity Incentive Plan (“2020 Incentive Plan”), which was subsequently approved by its stockholders and became effective on July 30, 2020. Initially, the maximum number of the Company’s common stock that may be issued under the 2020 Incentive Plan is 8,595,871 shares, which is the sum of (i) 3,000,000 new shares, plus (ii) the number of shares available for the grant of new awards under the 2013 Incentive Plan at July 30, 2020, plus (iii) the number of shares subject to outstanding stock awards granted under the 2013 Incentive Plan and that, following the July 30, 2020, terminate, expire or are otherwise forfeited, reacquired or withheld.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 Pursuant to the 2020 Incentive Plan, the Company’s board of directors granted stock options to purchase an aggregate of 820,979 shares of common stock to executive officers and employees with an exercise price of $22.00 per share. Employee Stock Purchase Plan: In July 2020, the Company’s board of directors adopted the 2020 Employee Stock Purchase Plan (“2020 ESPP”), which was subsequently approved by the Company’s stockholders and became effective on July 30, 2020.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 As of September 27, 2020, no offerings have been approved. During the 13-week periods ended September 27, 2020 and September 29, 2019, the Company recognized stock-based compensation expense of $737 and $290, respectively. During the 39-week periods ended September 27, 2020 and September 29, 2019, the Company recognized stock-based compensation expense of $1,481 and $576, respectively. The Company records stock-based compensation expense in selling, general and administrative expenses. As of September 27, 2020, total unrecognized stock-based compensation expense related to unvested stock options was $11,037, which is expected to be recognized over a weighted-average period of 2.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0</t>
        </is>
      </c>
      <c r="C1" s="2" t="inlineStr">
        <is>
          <t>Dec. 29, 2019</t>
        </is>
      </c>
    </row>
    <row r="2">
      <c r="A2" s="3" t="inlineStr">
        <is>
          <t>Current assets:</t>
        </is>
      </c>
    </row>
    <row r="3">
      <c r="A3" s="4" t="inlineStr">
        <is>
          <t>Cash and cash equivalents</t>
        </is>
      </c>
      <c r="B3" s="6" t="n">
        <v>112619</v>
      </c>
      <c r="C3" s="6" t="n">
        <v>1274</v>
      </c>
    </row>
    <row r="4">
      <c r="A4" s="4" t="inlineStr">
        <is>
          <t>Accounts receivable, net</t>
        </is>
      </c>
      <c r="B4" s="5" t="n">
        <v>17551</v>
      </c>
      <c r="C4" s="5" t="n">
        <v>16108</v>
      </c>
    </row>
    <row r="5">
      <c r="A5" s="4" t="inlineStr">
        <is>
          <t>Inventories</t>
        </is>
      </c>
      <c r="B5" s="5" t="n">
        <v>11728</v>
      </c>
      <c r="C5" s="5" t="n">
        <v>12947</v>
      </c>
    </row>
    <row r="6">
      <c r="A6" s="4" t="inlineStr">
        <is>
          <t>Income taxes receivable</t>
        </is>
      </c>
      <c r="B6" s="5" t="n">
        <v>322</v>
      </c>
      <c r="C6" s="5" t="n">
        <v>1615</v>
      </c>
    </row>
    <row r="7">
      <c r="A7" s="4" t="inlineStr">
        <is>
          <t>Prepaid expenses and other current assets</t>
        </is>
      </c>
      <c r="B7" s="5" t="n">
        <v>3681</v>
      </c>
      <c r="C7" s="5" t="n">
        <v>2706</v>
      </c>
    </row>
    <row r="8">
      <c r="A8" s="4" t="inlineStr">
        <is>
          <t>Total current assets</t>
        </is>
      </c>
      <c r="B8" s="5" t="n">
        <v>145901</v>
      </c>
      <c r="C8" s="5" t="n">
        <v>34650</v>
      </c>
    </row>
    <row r="9">
      <c r="A9" s="4" t="inlineStr">
        <is>
          <t>Property, plant and equipment, net</t>
        </is>
      </c>
      <c r="B9" s="5" t="n">
        <v>27692</v>
      </c>
      <c r="C9" s="5" t="n">
        <v>22458</v>
      </c>
    </row>
    <row r="10">
      <c r="A10" s="4" t="inlineStr">
        <is>
          <t>Notes receivable from related party</t>
        </is>
      </c>
      <c r="C10" s="5" t="n">
        <v>831</v>
      </c>
    </row>
    <row r="11">
      <c r="A11" s="4" t="inlineStr">
        <is>
          <t>Goodwill</t>
        </is>
      </c>
      <c r="B11" s="5" t="n">
        <v>3858</v>
      </c>
      <c r="C11" s="5" t="n">
        <v>3858</v>
      </c>
    </row>
    <row r="12">
      <c r="A12" s="4" t="inlineStr">
        <is>
          <t>Deposits and other assets</t>
        </is>
      </c>
      <c r="B12" s="5" t="n">
        <v>142</v>
      </c>
      <c r="C12" s="5" t="n">
        <v>151</v>
      </c>
    </row>
    <row r="13">
      <c r="A13" s="4" t="inlineStr">
        <is>
          <t>Total assets</t>
        </is>
      </c>
      <c r="B13" s="5" t="n">
        <v>177593</v>
      </c>
      <c r="C13" s="5" t="n">
        <v>61948</v>
      </c>
    </row>
    <row r="14">
      <c r="A14" s="3" t="inlineStr">
        <is>
          <t>Current liabilities:</t>
        </is>
      </c>
    </row>
    <row r="15">
      <c r="A15" s="4" t="inlineStr">
        <is>
          <t>Accounts payable</t>
        </is>
      </c>
      <c r="B15" s="5" t="n">
        <v>16052</v>
      </c>
      <c r="C15" s="5" t="n">
        <v>13510</v>
      </c>
    </row>
    <row r="16">
      <c r="A16" s="4" t="inlineStr">
        <is>
          <t>Accrued liabilities</t>
        </is>
      </c>
      <c r="B16" s="5" t="n">
        <v>7933</v>
      </c>
      <c r="C16" s="5" t="n">
        <v>8608</v>
      </c>
    </row>
    <row r="17">
      <c r="A17" s="4" t="inlineStr">
        <is>
          <t>Current portion of long-term debt</t>
        </is>
      </c>
      <c r="B17" s="5" t="n">
        <v>1104</v>
      </c>
      <c r="C17" s="5" t="n">
        <v>2160</v>
      </c>
    </row>
    <row r="18">
      <c r="A18" s="4" t="inlineStr">
        <is>
          <t>Lease obligation, current</t>
        </is>
      </c>
      <c r="B18" s="5" t="n">
        <v>465</v>
      </c>
      <c r="C18" s="5" t="n">
        <v>449</v>
      </c>
    </row>
    <row r="19">
      <c r="A19" s="4" t="inlineStr">
        <is>
          <t>Contingent consideration, current</t>
        </is>
      </c>
      <c r="B19" s="5" t="n">
        <v>138</v>
      </c>
      <c r="C19" s="5" t="n">
        <v>270</v>
      </c>
    </row>
    <row r="20">
      <c r="A20" s="4" t="inlineStr">
        <is>
          <t>Income taxes payable</t>
        </is>
      </c>
      <c r="B20" s="5" t="n">
        <v>364</v>
      </c>
    </row>
    <row r="21">
      <c r="A21" s="4" t="inlineStr">
        <is>
          <t>Total current liabilities</t>
        </is>
      </c>
      <c r="B21" s="5" t="n">
        <v>26056</v>
      </c>
      <c r="C21" s="5" t="n">
        <v>24997</v>
      </c>
    </row>
    <row r="22">
      <c r="A22" s="4" t="inlineStr">
        <is>
          <t>Long-term debt, net of current portion</t>
        </is>
      </c>
      <c r="B22" s="5" t="n">
        <v>6480</v>
      </c>
      <c r="C22" s="5" t="n">
        <v>2896</v>
      </c>
    </row>
    <row r="23">
      <c r="A23" s="4" t="inlineStr">
        <is>
          <t>Lease obligation, net of current portion</t>
        </is>
      </c>
      <c r="B23" s="5" t="n">
        <v>447</v>
      </c>
      <c r="C23" s="5" t="n">
        <v>797</v>
      </c>
    </row>
    <row r="24">
      <c r="A24" s="4" t="inlineStr">
        <is>
          <t>Contingent consideration, non-current</t>
        </is>
      </c>
      <c r="B24" s="5" t="n">
        <v>32</v>
      </c>
      <c r="C24" s="5" t="n">
        <v>382</v>
      </c>
    </row>
    <row r="25">
      <c r="A25" s="4" t="inlineStr">
        <is>
          <t>Deferred tax liabilities, net</t>
        </is>
      </c>
      <c r="B25" s="5" t="n">
        <v>2137</v>
      </c>
      <c r="C25" s="5" t="n">
        <v>755</v>
      </c>
    </row>
    <row r="26">
      <c r="A26" s="4" t="inlineStr">
        <is>
          <t>Other liability, non-current</t>
        </is>
      </c>
      <c r="B26" s="5" t="n">
        <v>422</v>
      </c>
      <c r="C26" s="5" t="n">
        <v>272</v>
      </c>
    </row>
    <row r="27">
      <c r="A27" s="4" t="inlineStr">
        <is>
          <t>Total liabilities</t>
        </is>
      </c>
      <c r="B27" s="5" t="n">
        <v>35574</v>
      </c>
      <c r="C27" s="5" t="n">
        <v>30099</v>
      </c>
    </row>
    <row r="28">
      <c r="A28" s="4" t="inlineStr">
        <is>
          <t>Commitments and contingencies (Note 15)</t>
        </is>
      </c>
      <c r="B28" s="4" t="inlineStr">
        <is>
          <t xml:space="preserve"> </t>
        </is>
      </c>
      <c r="C28" s="4" t="inlineStr">
        <is>
          <t xml:space="preserve"> </t>
        </is>
      </c>
    </row>
    <row r="29">
      <c r="A29" s="4" t="inlineStr">
        <is>
          <t>Redeemable convertible preferred stock (Series B, Series C and Series D), $0.0001 par value per share; 0 and 8,192,876 shares authorized, issued, and outstanding as of September 27, 2020 (unaudited) and December 29, 2019; aggregate liquidation preference of $0 and $40,436 as of September 27, 2020 (unaudited) and December 29, 2019</t>
        </is>
      </c>
      <c r="C29" s="5" t="n">
        <v>23036</v>
      </c>
    </row>
    <row r="30">
      <c r="A30" s="3" t="inlineStr">
        <is>
          <t>Stockholders’ equity:</t>
        </is>
      </c>
    </row>
    <row r="31">
      <c r="A31" s="4" t="inlineStr">
        <is>
          <t>Common stock, $0.0001 par value per share, 310,000,000 and 40,348,565 shares authorized as of September 27, 2020 (unaudited) and December 29, 2019; 39,432,161 and 31,429,898 shares issued as of September 27, 2020 (unaudited) and December 29, 2019, respectively; 39,432,161 and 25,934,980 shares outstanding as of September 27, 2020 (unaudited) and December 29, 2019, respectively</t>
        </is>
      </c>
      <c r="B31" s="5" t="n">
        <v>5</v>
      </c>
      <c r="C31" s="5" t="n">
        <v>3</v>
      </c>
    </row>
    <row r="32">
      <c r="A32" s="4" t="inlineStr">
        <is>
          <t>Treasury stock, at cost, 5,494,918 common shares as of September 27, 2020 (unaudited) and December 29, 2019</t>
        </is>
      </c>
      <c r="B32" s="5" t="n">
        <v>-16276</v>
      </c>
      <c r="C32" s="5" t="n">
        <v>-16276</v>
      </c>
    </row>
    <row r="33">
      <c r="A33" s="4" t="inlineStr">
        <is>
          <t>Additional paid-in capital</t>
        </is>
      </c>
      <c r="B33" s="5" t="n">
        <v>143265</v>
      </c>
      <c r="C33" s="5" t="n">
        <v>19593</v>
      </c>
    </row>
    <row r="34">
      <c r="A34" s="4" t="inlineStr">
        <is>
          <t>Retained earnings</t>
        </is>
      </c>
      <c r="B34" s="5" t="n">
        <v>14825</v>
      </c>
      <c r="C34" s="5" t="n">
        <v>5239</v>
      </c>
    </row>
    <row r="35">
      <c r="A35" s="4" t="inlineStr">
        <is>
          <t>Total stockholders’ equity attributable to Vital Farms, Inc. stockholders</t>
        </is>
      </c>
      <c r="B35" s="5" t="n">
        <v>141819</v>
      </c>
      <c r="C35" s="5" t="n">
        <v>8559</v>
      </c>
    </row>
    <row r="36">
      <c r="A36" s="4" t="inlineStr">
        <is>
          <t>Noncontrolling interests</t>
        </is>
      </c>
      <c r="B36" s="5" t="n">
        <v>25</v>
      </c>
      <c r="C36" s="5" t="n">
        <v>79</v>
      </c>
    </row>
    <row r="37">
      <c r="A37" s="4" t="inlineStr">
        <is>
          <t>Total stockholders’ equity</t>
        </is>
      </c>
      <c r="B37" s="5" t="n">
        <v>141844</v>
      </c>
      <c r="C37" s="5" t="n">
        <v>8638</v>
      </c>
    </row>
    <row r="38">
      <c r="A38" s="4" t="inlineStr">
        <is>
          <t>Total liabilities, redeemable noncontrolling interest, redeemable convertible preferred stock and stockholders’ equity</t>
        </is>
      </c>
      <c r="B38" s="5" t="n">
        <v>177593</v>
      </c>
      <c r="C38" s="5" t="n">
        <v>61948</v>
      </c>
    </row>
    <row r="39">
      <c r="A39" s="4" t="inlineStr">
        <is>
          <t>Variable Interest Entity, Primary Beneficiary</t>
        </is>
      </c>
    </row>
    <row r="40">
      <c r="A40" s="3" t="inlineStr">
        <is>
          <t>Current liabilities:</t>
        </is>
      </c>
    </row>
    <row r="41">
      <c r="A41" s="4" t="inlineStr">
        <is>
          <t>Redeemable noncontrolling interest</t>
        </is>
      </c>
      <c r="B41" s="6" t="n">
        <v>175</v>
      </c>
      <c r="C41" s="6"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13. Income Taxes The Company’s effective tax rate for the 13-week periods ended September 27, 2020 and September 29, 2019 was approximately 27% and 28%, respectively. The Company’s effective tax rate for the 39-week periods ended September 27, 2020 and September 29, 2019 was approximately 31% and 27%, respectively. The effective tax rates differ from the federal statutory rate of 21% principally as a result of non-deductible expenses, partially offset by the enhanced food donation tax deduction for both the 39-week periods ended September 27, 2020 and September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7, 2020</t>
        </is>
      </c>
    </row>
    <row r="3">
      <c r="A3" s="3" t="inlineStr">
        <is>
          <t>Earnings Per Share [Abstract]</t>
        </is>
      </c>
    </row>
    <row r="4">
      <c r="A4" s="4" t="inlineStr">
        <is>
          <t>Net Income Per Share</t>
        </is>
      </c>
      <c r="B4" s="4" t="inlineStr">
        <is>
          <t>14. Net Income Per Share Basic and diluted net income per share attributable to Vital Farms, Inc. common stockholders were calculated as follows:
13-Weeks Ended
September 27, 2020
September 29, 2019
Numerator:
Net income
$
1,662
$
823
Less: Net income (loss) attributable to noncontrolling interests
(15
)
(6
)
Net income attributable to Vital Farms, Inc. stockholders’ — basic and diluted
$
1,677
$
829
Denominator:
Weighted average common shares outstanding — basic
34,044,994
25,929,923
Weighted average effect of potentially dilutive securities:
Effect of potentially dilutive stock options
5,066,024
3,171,785
Effect of potentially dilutive common stock warrants
—
177,822
Effect of potentially dilutive redeemable convertible preferred stock
—
8,192,876
Weighted average common shares outstanding — diluted
39,111,018
37,472,406
Net income per share attributable to Vital Farms, Inc. stockholders
Basic
$
0.05
$
0.03
Diluted
$
0.04
$
0.02
39-Weeks Ended
September 27, 2020
September 29, 2019
Numerator:
Net income
$
9,531
$
7,636
Less: Net (loss) income attributable to noncontrolling interests
(54
)
950
Net income attributable to Vital Farms, Inc. stockholders’ — basic and diluted
$
9,585
$
6,686
Denominator:
Weighted average common shares outstanding — basic
28,664,914
26,197,567
Weighted average effect of potentially dilutive securities:
Effect of potentially dilutive stock options
4,482,401
2,405,387
Effect of potentially dilutive common stock warrants
128,587
163,677
Effect of potentially dilutive redeemable convertible preferred stock
—
8,192,876
Weighted average common shares outstanding — diluted
33,275,902
36,959,507
Net income per share attributable to Vital Farms, Inc. stockholders
Basic
$
0.33
$
0.26
Diluted
$
0.29
$
0.18
For the 13-week periods ended September 27, 2020 and September 29, 2019, options to purchase 45,000 shares of common stock and 0 shares of common stock, respectively, were excluded from the computation of diluted net income per share attributable to Vital Farms Inc. common stockholders because including them would have been antidilutive. For the 39-week periods ended September 27, 2020 and September 29, 2019, options to purchase 881,969 shares of common stock and 0 shares of common stock, respectively, were excluded from the computation of diluted net income per share attributable to Vital Farms Inc. common stockholders because including them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 xml:space="preserve">15. Commitments and Contingencies Operating Leases: As of September 27, 2020, the Company was leasing 9,082 square feet of office space and parking spaces in Austin, Texas. The lease expires in April 2026. The Company has the option to extend the lease agreement for successive periods of up to five years. The monthly lease payments, which include base rent charges of $19, are subject to periodic rent increases through April 2026. As of September 27, 2020, the Company was leasing warehouse space in Webb City, Missouri for 5,000 rentable pallet spaces. The Company has the option to exceed the 5,000 pallet spaces through December 31, 2021, the amended lease expiration date. The monthly lease payments include base rent charges of $55. As September 27, 2020, the Company was leasing warehouse space in Springfield, Missouri for 3,750 rentable pallet spaces. The Company has the option to exceed the 3,750 pallet spaces through September 30, 2023, the lease expiration date. The monthly lease payments, which include base rent charges of $85, are subject to periodic rent increases through September 2023. The Company recognizes rent expense on a straight-line basis over the respective lease period and has recorded deferred rent for rent expense incurred but not yet paid. During the 13-week periods ended September 27, 2020 and September 29, 2019, the Company recognized rent expense, including associated common area maintenance charges, of $109 and $93, respectively. During the 39-week periods ended September 27, 2020 and September 29, 2019, the Company recognized rent expense, including associated common area maintenance charges, of $331 and $255, respectively. As of September 27, 2020, future minimum lease payments under noncancelable operating leases are as follows:
2020 (remaining twenty-six weeks)
$
494
2021
1,989
2022
1,362
2023
1,121
2024
329
Thereafter
454
Total
$
5,749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In addition, substantially all the Company’s long-term supply contracts with farms contain components that meet the definition of embedded leases within the scope of Topic 840, Leases . These arrangements convey to the Company the right to control implicitly identified property, plant and equipment as it takes substantially all the utility generated by these assets over the term of the arrangements at a variable price.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s of eggs, which includes costs associated with the eggs and the corresponding costs of embedded lease rentals from the same arrangement, into inventory. These costs are expensed to cost of goods sold when the associated eggs are sold to customers. During the 13-week periods ended September 27, 2020 and September 29, 2019, the Company recognized total costs associated with its long-term supply contracts with farms of $22,341 and $13,770, respectively. During the 39-week periods ended September 27, 2020 and September 29, 2019, the Company recognized total costs associated with its long-term supply contracts with farms of $41,527 and $36,810,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27, 2020,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In January 2019, Ovabrite Inc. (“Ovabrite”) settled claims made pursuant to a lawsuit in which Ovabrite was the defendant and a countersuit in which Ovabrite was the plaintiff and recorded a related gain of $1,200, which is included in other income in the unaudited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16. Related Party Transactions Guarantor Warrant: The Company’s executive chairma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1.43 to the Guarantor in exchange for his guaranty. See Note 11, “Common Stock and Common Stock Warrant.” The warrant expired on the earlier of June 12, 2020 or the completion of the IPO. In June 2020, the Guarantor exercised the warrant to purchase 196,800 shares of the Company’s common stock resulting in net proceeds of approximately $282. Ovabrite, Inc.: Ovabrite is a related party because its founders are stockholders of the Company, with the majority stockholder in Ovabrite also serving as the Company’s executive chairman and member of the Company’s board of directors. Since Ovabrite’s incorporation in November 2016, the Company is deemed to have had a variable interest in Ovabrite, and Ovabrite is deemed to have been a VIE, of which the Company is the primary beneficiary. Accordingly, the Company has consolidated the results of Ovabrite since November 2016. All significant intercompany transactions between the Company and Ovabrite have been eliminated in consolidation. Note Receivable from Related Parties: In February 2019, the Company issued promissory notes in the aggregate amount of $4,000 to its founder and a former member of the board of directors that is currently a board observer, both of whom are also stockholders of the Company. The promissory notes bear monthly interest at LIBOR plus 2.0% and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are due on the Promissory Note Maturity Date. The borrower may prepay all or any portion of the promissory note at any time without premium or penalty. In November 2019, $3,200 of the promissory notes were repaid. In August 2020, the remaining $800 of the promissory notes were repaid. Manna Tree Partners: In March 2019 and April 2019, the Company issued and sold an aggregate of 2,815,012 shares of common stock at a purchase price of $5.3286 per share, for an aggregate purchase price of $15,000, to entities associated with Manna Tree Partners. The co-founder and chief operating officer of Manna Tree Partners is a member of the Company’s board of directors. Sandpebble Builders Preconstruction, Inc.: The Company utilizes Sandpebble Builders Preconstruction, Inc. (“Sandpebble”) for project management and related services associated with the construction and expansion of Egg Central Station. The owner and principal of Sandpebble is the father of an executive of the Company. In connection with the services described above, the Company paid Sandpebble $178 and $110 during the 13-week periods ended September 27, 2020 and September 29, 2019, respectively, and $541 and $347 during the 39-week periods ended September 27, 2020 and September 29, 2019, respectively. Amounts paid to Sandpebble are included in property, plant and equipment, net in the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 xml:space="preserve">17. Subsequent Events In October 2020, the Company reinvested IPO proceeds of $70 million into an investment account with PNC B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Use of Estimates</t>
        </is>
      </c>
      <c r="B4" s="4" t="inlineStr">
        <is>
          <t xml:space="preserve">Use of Estimates: The Company does not currently anticipate that the COVID-19 pandemic will have a material impact on the timelines for the Company’s product development and expansion efforts and the Company’s corporate development objectives. Because future COVID-19 developments are highly uncertain and cannot be predicted with confidence at this time,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unaudited condensed consolidated financial statements. </t>
        </is>
      </c>
    </row>
    <row r="5">
      <c r="A5" s="4" t="inlineStr">
        <is>
          <t>Deferred Offering Costs</t>
        </is>
      </c>
      <c r="B5" s="4" t="inlineStr">
        <is>
          <t xml:space="preserve">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t>
        </is>
      </c>
    </row>
    <row r="6">
      <c r="A6" s="4" t="inlineStr">
        <is>
          <t>Recently Adopted Accounting Pronouncements / Recently Issued Accounting Pronouncements Not Yet Adopted</t>
        </is>
      </c>
      <c r="B6" s="4" t="inlineStr">
        <is>
          <t>Recently Adopted Accounting Pronouncements: The new accounting pronouncements recently adopted by the Company are described in the Company’s audited consolidated financial statements as of and for the fiscal year ended December 29, 2019, and the notes thereto, which are included in the Prospectus. Except as described below, there have been no new accounting pronouncements adopted by the Company during the 39-week period ended September 27, 2020. In August 2018, the FASB issued ASU 2018-13, Fair Value Measurement (Topic 820): Disclosure Framework-Changes to the Disclosure Requirements for Fair Value Measurement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27, 2020</t>
        </is>
      </c>
    </row>
    <row r="3">
      <c r="A3" s="3" t="inlineStr">
        <is>
          <t>Fair Value Disclosures [Abstract]</t>
        </is>
      </c>
    </row>
    <row r="4">
      <c r="A4" s="4" t="inlineStr">
        <is>
          <t>Summary of Financial Liabilities Measured at Fair Value on a Recurring Basis</t>
        </is>
      </c>
      <c r="B4" s="4" t="inlineStr">
        <is>
          <t>The following tables presents information about the Company’s financial liabilities measured at fair value on a recurring basis:
Fair Value Measurements as of September 27, 2020, Using:
Level 1
Level 2
Level 3
Total
Liabilities:
Contingent consideration, current
$
—
$
—
$
138
$
138
Contingent consideration, non-current
—
—
32
32
Total
$
—
$
—
$
170
$
170
Fair Value Measurements as of December 29, 2019, Using:
Level 1
Level 2
Level 3
Total
Liabilities:
Contingent consideration, current
$
—
$
—
$
270
$
270
Contingent consideration, non-current
—
—
382
382
Total
$
—
$
—
$
652
$
652</t>
        </is>
      </c>
    </row>
    <row r="5">
      <c r="A5" s="4" t="inlineStr">
        <is>
          <t>Rollforward of Aggregate Fair Value of Contingent Consideration</t>
        </is>
      </c>
      <c r="B5" s="4" t="inlineStr">
        <is>
          <t>The following table provides a rollforward of the aggregate fair value of the Company’s contingent consideration, for which fair value is determined using Level 3 inputs:
Balance as of December 29, 2019
$
652
Payment of contingent consideration
(47
)
Change in fair value
(23
)
Balance as of March 29, 2020
$
582
Payment of contingent consideration
(42
)
Change in fair value
(327
)
Balance as of June 28, 2020
$
213
Payment of contingent consideration
(51
)
Change in fair value
8
Balance as of September 27, 2020
$
170</t>
        </is>
      </c>
    </row>
    <row r="6">
      <c r="A6" s="4" t="inlineStr">
        <is>
          <t>Schedule of Unobservable Inputs and Valuation of Contingent Consideration</t>
        </is>
      </c>
      <c r="B6" s="4" t="inlineStr">
        <is>
          <t>The following table presents the unobservable inputs incorporated into the valuation of contingent consideration:
Unobservable Input
September 27, 2020
Dozens of eggs supplied
2,546,982
Royalty rate per dozen eggs
$
0.07
Estimated royalty income
$
178
Discount interval (in years)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Summary of Net Revenue by Primary Product</t>
        </is>
      </c>
      <c r="B4" s="4" t="inlineStr">
        <is>
          <t>The following table summarizes the Company’s net revenue by primary product for the periods presented:
13-Weeks Ended
39-Weeks Ended
September 27, 2020
September 29, 2019
September 27, 2020
September 29, 2019
Net Revenue:
Eggs
$
49,299
$
30,995
$
147,738
$
91,146
Butter
4,068
3,087
12,549
8,166
Net Revenue
$
53,367
$
34,082
$
160,287
$
99,312</t>
        </is>
      </c>
    </row>
    <row r="5">
      <c r="A5" s="4" t="inlineStr">
        <is>
          <t>Summary of Percentage of Net Revenue and Accounts Receivable, Net Due from Significant Customers</t>
        </is>
      </c>
      <c r="B5" s="4" t="inlineStr">
        <is>
          <t xml:space="preserve">The percentage of net revenue from these significant customers during the 13-week periods and 39-week periods ended September 27, 2020 and September 29, 2019, and accounts receivable, net due from these significant customers as of September 27, 2020 and December 29, 2019, are as follows:
Net Revenue for the 13-Weeks Ended September 27, 2020
Net Revenue for the 13-Weeks Ended September 29, 2019
Net Revenue for the 39-Weeks Ended September 27, 2020
Net Revenue for the 39-Weeks Ended September 29, 2019
Customer A
*
33%
18%
35%
Customer B
24%
*
16%
*
Customer C
13%
16%
14%
14%
Customer D
13%
10%
12%
11%
* Revenue was less than 10%.
Accounts Receivable, Net as of September 27, 2020
Accounts Receivable, Net as of December 29, 2019
Customer A
*
25%
Customer B
30%
21%
Customer C
14%
*
Customer D
*
*
* Accounts receivable was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9 Months Ended</t>
        </is>
      </c>
    </row>
    <row r="2">
      <c r="B2" s="2" t="inlineStr">
        <is>
          <t>Sep. 27, 2020</t>
        </is>
      </c>
    </row>
    <row r="3">
      <c r="A3" s="3" t="inlineStr">
        <is>
          <t>Receivables [Abstract]</t>
        </is>
      </c>
    </row>
    <row r="4">
      <c r="A4" s="4" t="inlineStr">
        <is>
          <t>Schedule of Changes in Allowance for Doubtful Accounts Receivable</t>
        </is>
      </c>
      <c r="B4" s="4" t="inlineStr">
        <is>
          <t xml:space="preserve">Changes in the allowance for doubtful accounts were as follows:
Allowance for doubtful accounts
As of December 29, 2019
$
(304
)
Provisions Charged to Operating Results
—
Account Write-off and Recoveries
116
As of March 29, 2020
(188
)
Provisions Charged to Operating Results
—
Account Write-off and Recoveries
34
As of June 28, 2020
(154
)
Provisions Charged to Operating Results
(152
)
Account Write-off and Recoveries
65
As of September 27, 2020
$
(24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y</t>
        </is>
      </c>
      <c r="B4" s="4" t="inlineStr">
        <is>
          <t>Inventory consisted of the following as of the periods presented:
September 27, 2020
December 29, 2019
Eggs and inventory in transit
$
6,205
$
8,811
Butter
2,233
646
Packaging
1,626
1,949
Ghee
583
792
Egg Bites
249
—
Other
832
749
$
11,728
$
12,947</t>
        </is>
      </c>
    </row>
    <row r="5">
      <c r="A5" s="4" t="inlineStr">
        <is>
          <t>Schedule of Changes in Excess and Obsolete Inventory Reserve</t>
        </is>
      </c>
      <c r="B5" s="4" t="inlineStr">
        <is>
          <t>Changes in the excess and obsolete inventory reserve for the period presented, were as follows:
Excess and obsolete inventory reserve
As of December 29, 2019
$
(189
)
Provisions Charged to Operating Results
(73
)
Account Write-off
—
As of March 29, 2020
(262
)
Provisions Charged to Operating Results
(92
)
Account Write-off
—
As of June 28, 2020
(354
)
Provisions Charged to Operating Results
(248
)
Account Write-off
258
As of September 27, 2020
$
(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27, 2020</t>
        </is>
      </c>
      <c r="C1" s="2" t="inlineStr">
        <is>
          <t>Dec. 29, 2019</t>
        </is>
      </c>
    </row>
    <row r="2">
      <c r="A2" s="3" t="inlineStr">
        <is>
          <t>Statement Of Financial Position [Abstract]</t>
        </is>
      </c>
    </row>
    <row r="3">
      <c r="A3" s="4" t="inlineStr">
        <is>
          <t>Redeemable convertible preferred stock (Series B, Series C and Series D), par value</t>
        </is>
      </c>
      <c r="B3" s="7" t="n">
        <v>0.0001</v>
      </c>
      <c r="C3" s="7" t="n">
        <v>0.0001</v>
      </c>
    </row>
    <row r="4">
      <c r="A4" s="4" t="inlineStr">
        <is>
          <t>Redeemable convertible preferred stock (Series B, Series C and Series D), shares authorized</t>
        </is>
      </c>
      <c r="B4" s="5" t="n">
        <v>0</v>
      </c>
      <c r="C4" s="5" t="n">
        <v>8192876</v>
      </c>
    </row>
    <row r="5">
      <c r="A5" s="4" t="inlineStr">
        <is>
          <t>Redeemable convertible preferred stock (Series B, Series C and Series D), shares issued</t>
        </is>
      </c>
      <c r="B5" s="5" t="n">
        <v>0</v>
      </c>
      <c r="C5" s="5" t="n">
        <v>8192876</v>
      </c>
    </row>
    <row r="6">
      <c r="A6" s="4" t="inlineStr">
        <is>
          <t>Redeemable convertible preferred stock (Series B, Series C and Series D), shares outstanding</t>
        </is>
      </c>
      <c r="B6" s="5" t="n">
        <v>0</v>
      </c>
      <c r="C6" s="5" t="n">
        <v>8192876</v>
      </c>
    </row>
    <row r="7">
      <c r="A7" s="4" t="inlineStr">
        <is>
          <t>Redeemable convertible preferred stock (Series B, Series C and Series D), aggregate liquidation preference</t>
        </is>
      </c>
      <c r="B7" s="6" t="n">
        <v>0</v>
      </c>
      <c r="C7" s="6" t="n">
        <v>40436</v>
      </c>
    </row>
    <row r="8">
      <c r="A8" s="4" t="inlineStr">
        <is>
          <t>Common stock, par value</t>
        </is>
      </c>
      <c r="B8" s="7" t="n">
        <v>0.0001</v>
      </c>
      <c r="C8" s="7" t="n">
        <v>0.0001</v>
      </c>
    </row>
    <row r="9">
      <c r="A9" s="4" t="inlineStr">
        <is>
          <t>Common stock, shares authorized</t>
        </is>
      </c>
      <c r="B9" s="5" t="n">
        <v>310000000</v>
      </c>
      <c r="C9" s="5" t="n">
        <v>40348565</v>
      </c>
    </row>
    <row r="10">
      <c r="A10" s="4" t="inlineStr">
        <is>
          <t>Common stock, shares issued</t>
        </is>
      </c>
      <c r="B10" s="5" t="n">
        <v>39432161</v>
      </c>
      <c r="C10" s="5" t="n">
        <v>31429898</v>
      </c>
    </row>
    <row r="11">
      <c r="A11" s="4" t="inlineStr">
        <is>
          <t>Common stock, shares outstanding</t>
        </is>
      </c>
      <c r="B11" s="5" t="n">
        <v>39432161</v>
      </c>
      <c r="C11" s="5" t="n">
        <v>25934980</v>
      </c>
    </row>
    <row r="12">
      <c r="A12" s="4" t="inlineStr">
        <is>
          <t>Treasury stock, common shares</t>
        </is>
      </c>
      <c r="B12" s="5" t="n">
        <v>5494918</v>
      </c>
      <c r="C12" s="5" t="n">
        <v>549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7, 2020</t>
        </is>
      </c>
    </row>
    <row r="3">
      <c r="A3" s="3" t="inlineStr">
        <is>
          <t>Property Plant And Equipment [Abstract]</t>
        </is>
      </c>
    </row>
    <row r="4">
      <c r="A4" s="4" t="inlineStr">
        <is>
          <t>Schedule of Property, Plant and Equipment</t>
        </is>
      </c>
      <c r="B4" s="4" t="inlineStr">
        <is>
          <t>Property, plant and equipment consisted of the following as of the periods presented:
September 27, 2020
December 29, 2019
Land
$
525
$
525
Buildings and improvements
14,295
14,241
Vehicles
527
454
Machinery and equipment
11,282
6,297
Leasehold improvements
878
483
Furniture and fixtures
447
422
Construction in progress
4,570
3,396
32,524
25,818
Less: Accumulated depreciation and amortization
(4,832
)
(3,360
)
Property, plant and equipment, net
$
27,692
$
22,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7, 2020</t>
        </is>
      </c>
    </row>
    <row r="3">
      <c r="A3" s="3" t="inlineStr">
        <is>
          <t>Payables And Accruals [Abstract]</t>
        </is>
      </c>
    </row>
    <row r="4">
      <c r="A4" s="4" t="inlineStr">
        <is>
          <t>Schedule of Accrued Liabilities</t>
        </is>
      </c>
      <c r="B4" s="4" t="inlineStr">
        <is>
          <t>Accrued liabilities consisted of the following as of the periods presented:
September 27, 2020
December 29, 2019
Accrued promotions and expired product chargebacks
$
2,089
$
2,038
Accrued grower payments
32
1,649
Accrued employee related costs
3,135
1,132
Accrued offering costs
—
385
Accrued distribution fees and freight
482
624
Accrued accounting and legal fees
585
86
Accrued marketing and commissions
294
887
Property, plant and equipment
—
964
Other
1,316
843
Accrued liabilities
$
7,933
$
8,6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ummary of Long-Term Debt, Net of Current Portion</t>
        </is>
      </c>
      <c r="B4" s="4" t="inlineStr">
        <is>
          <t>As of the periods presented, long-term debt, net of current portion, consisted of the following:
September 27, 2020
December 29, 2019
Term Loan
$
7,627
$
3,245
Revolving Line of Credit
—
1,325
Equipment Loan
—
554
Less: current portion of long-term debt
(1,104
)
(2,160
)
Less: unamortized debt issuance costs
(43
)
(68
)
Long-term debt, net of current portion
$
6,480
$
2,896</t>
        </is>
      </c>
    </row>
    <row r="5">
      <c r="A5" s="4" t="inlineStr">
        <is>
          <t>Summary of Future Principal Payments for Long-Term Debt and Capital Lease Payments</t>
        </is>
      </c>
      <c r="B5" s="4" t="inlineStr">
        <is>
          <t>Future principal payments for long-term debt and capital lease payments as of September 27, 2020 are as follows:
For 39-Week Period End
2020 (remaining thirteen weeks)
$
397
2021
1,601
2022
6,541
Total
$
8,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tock Warrant (Tables)</t>
        </is>
      </c>
      <c r="B1" s="2" t="inlineStr">
        <is>
          <t>9 Months Ended</t>
        </is>
      </c>
    </row>
    <row r="2">
      <c r="B2" s="2" t="inlineStr">
        <is>
          <t>Sep. 27, 2020</t>
        </is>
      </c>
    </row>
    <row r="3">
      <c r="A3" s="3" t="inlineStr">
        <is>
          <t>Equity [Abstract]</t>
        </is>
      </c>
    </row>
    <row r="4">
      <c r="A4" s="4" t="inlineStr">
        <is>
          <t>Schedule of Reserved Shares of Common Stock for Issuance</t>
        </is>
      </c>
      <c r="B4" s="4" t="inlineStr">
        <is>
          <t>As of each balance sheet date, the Company had reserved shares of common stock for issuance in connection with the following:
September 27, 2020
December 29, 2019
Conversion of outstanding shares of redeemable convertible preferred stock
—
8,192,876
Warrants to purchase common stock
—
196,800
Options to purchase common stock
5,712,814
5,413,064
Restricted stock units
45,000
—
Shares available for grant under the 2013 Incentive Plan
—
240,079
Shares available for grant under the 2020 Incentive Plan
7,729,892
—
Total
13,487,706
14,042,8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7, 2020</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since December 29, 2019:
Number of Options
Weighted- Average Exercise Price
Weighted- Average Remaining Contractual Term (Years)
Aggregate Intrinsic Value
Outstanding as of December 29, 2019
5,413,064
$
3.73
7.3
$
60,059
Granted
873,867
$
21.47
Exercised
(57,280
)
$
2.99
$
2,084
Cancelled
(516,837
)
$
3.76
Outstanding as of September 27, 2020
5,712,814
$
6.32
6.9
$
188,801
Options exercisable as of September 27, 2020
2,634,469
$
2.54
5.0
$
97,029
Options vested and expected to vest as of September 27, 2020
5,712,814
$
6.32
6.9
$
188,8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27, 2020</t>
        </is>
      </c>
    </row>
    <row r="3">
      <c r="A3" s="3" t="inlineStr">
        <is>
          <t>Earnings Per Share [Abstract]</t>
        </is>
      </c>
    </row>
    <row r="4">
      <c r="A4" s="4" t="inlineStr">
        <is>
          <t>Schedule of Basic and Diluted Net Income Per Share</t>
        </is>
      </c>
      <c r="B4" s="4" t="inlineStr">
        <is>
          <t>Basic and diluted net income per share attributable to Vital Farms, Inc. common stockholders were calculated as follows:
13-Weeks Ended
September 27, 2020
September 29, 2019
Numerator:
Net income
$
1,662
$
823
Less: Net income (loss) attributable to noncontrolling interests
(15
)
(6
)
Net income attributable to Vital Farms, Inc. stockholders’ — basic and diluted
$
1,677
$
829
Denominator:
Weighted average common shares outstanding — basic
34,044,994
25,929,923
Weighted average effect of potentially dilutive securities:
Effect of potentially dilutive stock options
5,066,024
3,171,785
Effect of potentially dilutive common stock warrants
—
177,822
Effect of potentially dilutive redeemable convertible preferred stock
—
8,192,876
Weighted average common shares outstanding — diluted
39,111,018
37,472,406
Net income per share attributable to Vital Farms, Inc. stockholders
Basic
$
0.05
$
0.03
Diluted
$
0.04
$
0.02
39-Weeks Ended
September 27, 2020
September 29, 2019
Numerator:
Net income
$
9,531
$
7,636
Less: Net (loss) income attributable to noncontrolling interests
(54
)
950
Net income attributable to Vital Farms, Inc. stockholders’ — basic and diluted
$
9,585
$
6,686
Denominator:
Weighted average common shares outstanding — basic
28,664,914
26,197,567
Weighted average effect of potentially dilutive securities:
Effect of potentially dilutive stock options
4,482,401
2,405,387
Effect of potentially dilutive common stock warrants
128,587
163,677
Effect of potentially dilutive redeemable convertible preferred stock
—
8,192,876
Weighted average common shares outstanding — diluted
33,275,902
36,959,507
Net income per share attributable to Vital Farms, Inc. stockholders
Basic
$
0.33
$
0.26
Diluted
$
0.29
$
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27, 2020</t>
        </is>
      </c>
    </row>
    <row r="3">
      <c r="A3" s="3" t="inlineStr">
        <is>
          <t>Commitments And Contingencies Disclosure [Abstract]</t>
        </is>
      </c>
    </row>
    <row r="4">
      <c r="A4" s="4" t="inlineStr">
        <is>
          <t>Summary of Future Minimum Lease Payments Under Noncancelable Operating Leases</t>
        </is>
      </c>
      <c r="B4" s="4" t="inlineStr">
        <is>
          <t>As of September 27, 2020, future minimum lease payments under noncancelable operating leases are as follows:
2020 (remaining twenty-six weeks)
$
494
2021
1,989
2022
1,362
2023
1,121
2024
329
Thereafter
454
Total
$
5,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20" customWidth="1" min="5" max="5"/>
    <col width="20" customWidth="1" min="6" max="6"/>
    <col width="24" customWidth="1" min="7" max="7"/>
  </cols>
  <sheetData>
    <row r="1">
      <c r="A1" s="1" t="inlineStr">
        <is>
          <t>Nature of the Business and Basis of Presentation - Additional Information (Details)</t>
        </is>
      </c>
      <c r="B1" s="2" t="inlineStr">
        <is>
          <t>Jul. 22, 2020</t>
        </is>
      </c>
      <c r="C1" s="2" t="inlineStr">
        <is>
          <t>Aug. 31, 2020USD ($)$ / sharesshares</t>
        </is>
      </c>
      <c r="D1" s="2" t="inlineStr">
        <is>
          <t>Sep. 27, 2020shares</t>
        </is>
      </c>
      <c r="E1" s="2" t="inlineStr">
        <is>
          <t>Aug. 28, 2020shares</t>
        </is>
      </c>
      <c r="F1" s="2" t="inlineStr">
        <is>
          <t>Dec. 29, 2019shares</t>
        </is>
      </c>
      <c r="G1" s="2" t="inlineStr">
        <is>
          <t>Apr. 30, 2019$ / shares</t>
        </is>
      </c>
    </row>
    <row r="2">
      <c r="A2" s="3" t="inlineStr">
        <is>
          <t>Organization Consolidation And Presentation Of Financial Statements [Line Items]</t>
        </is>
      </c>
    </row>
    <row r="3">
      <c r="A3" s="4" t="inlineStr">
        <is>
          <t>Date of incorporation</t>
        </is>
      </c>
      <c r="D3" s="4" t="inlineStr">
        <is>
          <t>Jun. 6,
		2013</t>
        </is>
      </c>
    </row>
    <row r="4">
      <c r="A4" s="4" t="inlineStr">
        <is>
          <t>Forward stock split</t>
        </is>
      </c>
      <c r="D4" s="4" t="inlineStr">
        <is>
          <t>2.46-for-1</t>
        </is>
      </c>
    </row>
    <row r="5">
      <c r="A5" s="4" t="inlineStr">
        <is>
          <t>Forward stock split conversion ratio</t>
        </is>
      </c>
      <c r="B5" s="9" t="n">
        <v>2.46</v>
      </c>
    </row>
    <row r="6">
      <c r="A6" s="4" t="inlineStr">
        <is>
          <t>Share price | $ / shares</t>
        </is>
      </c>
      <c r="G6" s="7" t="n">
        <v>5.0087</v>
      </c>
    </row>
    <row r="7">
      <c r="A7" s="4" t="inlineStr">
        <is>
          <t>Common stock, shares issued</t>
        </is>
      </c>
      <c r="D7" s="5" t="n">
        <v>39432161</v>
      </c>
      <c r="F7" s="5" t="n">
        <v>31429898</v>
      </c>
    </row>
    <row r="8">
      <c r="A8" s="4" t="inlineStr">
        <is>
          <t>Preferred stock, shares outstanding</t>
        </is>
      </c>
      <c r="E8" s="5" t="n">
        <v>0</v>
      </c>
    </row>
    <row r="9">
      <c r="A9" s="4" t="inlineStr">
        <is>
          <t>IPO</t>
        </is>
      </c>
    </row>
    <row r="10">
      <c r="A10" s="3" t="inlineStr">
        <is>
          <t>Organization Consolidation And Presentation Of Financial Statements [Line Items]</t>
        </is>
      </c>
    </row>
    <row r="11">
      <c r="A11" s="4" t="inlineStr">
        <is>
          <t>Shares issued</t>
        </is>
      </c>
      <c r="C11" s="5" t="n">
        <v>10699573</v>
      </c>
    </row>
    <row r="12">
      <c r="A12" s="4" t="inlineStr">
        <is>
          <t>Share price | $ / shares</t>
        </is>
      </c>
      <c r="C12" s="6" t="n">
        <v>22</v>
      </c>
    </row>
    <row r="13">
      <c r="A13" s="4" t="inlineStr">
        <is>
          <t>Common stock, shares issued</t>
        </is>
      </c>
      <c r="C13" s="5" t="n">
        <v>5040323</v>
      </c>
    </row>
    <row r="14">
      <c r="A14" s="4" t="inlineStr">
        <is>
          <t>Additional common stock shares issued</t>
        </is>
      </c>
      <c r="C14" s="5" t="n">
        <v>5659250</v>
      </c>
    </row>
    <row r="15">
      <c r="A15" s="4" t="inlineStr">
        <is>
          <t>Gross proceeds from sale of common stock | $</t>
        </is>
      </c>
      <c r="C15" s="6" t="n">
        <v>110887</v>
      </c>
    </row>
    <row r="16">
      <c r="A16" s="4" t="inlineStr">
        <is>
          <t>Shares issued upon conversion of preferred stock</t>
        </is>
      </c>
      <c r="C16" s="5" t="n">
        <v>8192876</v>
      </c>
      <c r="E16" s="5" t="n">
        <v>8192876</v>
      </c>
    </row>
    <row r="17">
      <c r="A17" s="4" t="inlineStr">
        <is>
          <t>Preferred stock, shares outstanding</t>
        </is>
      </c>
      <c r="C17" s="5" t="n">
        <v>0</v>
      </c>
    </row>
    <row r="18">
      <c r="A18" s="4" t="inlineStr">
        <is>
          <t>IPO | Maximum</t>
        </is>
      </c>
    </row>
    <row r="19">
      <c r="A19" s="3" t="inlineStr">
        <is>
          <t>Organization Consolidation And Presentation Of Financial Statements [Line Items]</t>
        </is>
      </c>
    </row>
    <row r="20">
      <c r="A20" s="4" t="inlineStr">
        <is>
          <t>Additional common stock shares issued</t>
        </is>
      </c>
      <c r="C20" s="5" t="n">
        <v>1395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Sep. 27, 2020</t>
        </is>
      </c>
    </row>
    <row r="2">
      <c r="A2" s="4" t="inlineStr">
        <is>
          <t>ASU 2018-13</t>
        </is>
      </c>
    </row>
    <row r="3">
      <c r="A3" s="3" t="inlineStr">
        <is>
          <t>Summary of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Dec. 30,
		2019</t>
        </is>
      </c>
    </row>
    <row r="6">
      <c r="A6" s="4" t="inlineStr">
        <is>
          <t>Change in Accounting Principle, Accounting Standards Update, Immaterial Effect [true false]</t>
        </is>
      </c>
      <c r="B6" s="4" t="inlineStr">
        <is>
          <t>true</t>
        </is>
      </c>
    </row>
    <row r="7">
      <c r="A7" s="4" t="inlineStr">
        <is>
          <t>ASU 2020-04</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Mar. 12,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Liabilities Measured at Fair Value on a Recurring Basis (Details) - USD ($) $ in Thousands</t>
        </is>
      </c>
      <c r="B1" s="2" t="inlineStr">
        <is>
          <t>Sep. 27, 2020</t>
        </is>
      </c>
      <c r="C1" s="2" t="inlineStr">
        <is>
          <t>Dec. 29, 2019</t>
        </is>
      </c>
    </row>
    <row r="2">
      <c r="A2" s="3" t="inlineStr">
        <is>
          <t>Fair Value Assets And Liabilities Measured On Recurring And Nonrecurring Basis Valuation Techniques [Line Items]</t>
        </is>
      </c>
    </row>
    <row r="3">
      <c r="A3" s="4" t="inlineStr">
        <is>
          <t>Contingent consideration, current</t>
        </is>
      </c>
      <c r="B3" s="6" t="n">
        <v>138</v>
      </c>
      <c r="C3" s="6" t="n">
        <v>270</v>
      </c>
    </row>
    <row r="4">
      <c r="A4" s="4" t="inlineStr">
        <is>
          <t>Contingent consideration, non-current</t>
        </is>
      </c>
      <c r="B4" s="5" t="n">
        <v>32</v>
      </c>
      <c r="C4" s="5" t="n">
        <v>382</v>
      </c>
    </row>
    <row r="5">
      <c r="A5" s="4" t="inlineStr">
        <is>
          <t>Recurring</t>
        </is>
      </c>
    </row>
    <row r="6">
      <c r="A6" s="3" t="inlineStr">
        <is>
          <t>Fair Value Assets And Liabilities Measured On Recurring And Nonrecurring Basis Valuation Techniques [Line Items]</t>
        </is>
      </c>
    </row>
    <row r="7">
      <c r="A7" s="4" t="inlineStr">
        <is>
          <t>Contingent consideration, current</t>
        </is>
      </c>
      <c r="B7" s="5" t="n">
        <v>138</v>
      </c>
      <c r="C7" s="5" t="n">
        <v>270</v>
      </c>
    </row>
    <row r="8">
      <c r="A8" s="4" t="inlineStr">
        <is>
          <t>Contingent consideration, non-current</t>
        </is>
      </c>
      <c r="B8" s="5" t="n">
        <v>32</v>
      </c>
      <c r="C8" s="5" t="n">
        <v>382</v>
      </c>
    </row>
    <row r="9">
      <c r="A9" s="4" t="inlineStr">
        <is>
          <t>Total</t>
        </is>
      </c>
      <c r="B9" s="5" t="n">
        <v>170</v>
      </c>
      <c r="C9" s="5" t="n">
        <v>652</v>
      </c>
    </row>
    <row r="10">
      <c r="A10" s="4" t="inlineStr">
        <is>
          <t>Recurring | Level 3</t>
        </is>
      </c>
    </row>
    <row r="11">
      <c r="A11" s="3" t="inlineStr">
        <is>
          <t>Fair Value Assets And Liabilities Measured On Recurring And Nonrecurring Basis Valuation Techniques [Line Items]</t>
        </is>
      </c>
    </row>
    <row r="12">
      <c r="A12" s="4" t="inlineStr">
        <is>
          <t>Contingent consideration, current</t>
        </is>
      </c>
      <c r="B12" s="5" t="n">
        <v>138</v>
      </c>
      <c r="C12" s="5" t="n">
        <v>270</v>
      </c>
    </row>
    <row r="13">
      <c r="A13" s="4" t="inlineStr">
        <is>
          <t>Contingent consideration, non-current</t>
        </is>
      </c>
      <c r="B13" s="5" t="n">
        <v>32</v>
      </c>
      <c r="C13" s="5" t="n">
        <v>382</v>
      </c>
    </row>
    <row r="14">
      <c r="A14" s="4" t="inlineStr">
        <is>
          <t>Total</t>
        </is>
      </c>
      <c r="B14" s="6" t="n">
        <v>170</v>
      </c>
      <c r="C14" s="6" t="n">
        <v>6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revenue</t>
        </is>
      </c>
      <c r="B4" s="6" t="n">
        <v>53367</v>
      </c>
      <c r="C4" s="6" t="n">
        <v>34082</v>
      </c>
      <c r="D4" s="6" t="n">
        <v>160287</v>
      </c>
      <c r="E4" s="6" t="n">
        <v>99312</v>
      </c>
    </row>
    <row r="5">
      <c r="A5" s="4" t="inlineStr">
        <is>
          <t>Cost of goods sold</t>
        </is>
      </c>
      <c r="B5" s="5" t="n">
        <v>35017</v>
      </c>
      <c r="C5" s="5" t="n">
        <v>23484</v>
      </c>
      <c r="D5" s="5" t="n">
        <v>103384</v>
      </c>
      <c r="E5" s="5" t="n">
        <v>66208</v>
      </c>
    </row>
    <row r="6">
      <c r="A6" s="4" t="inlineStr">
        <is>
          <t>Gross profit</t>
        </is>
      </c>
      <c r="B6" s="5" t="n">
        <v>18350</v>
      </c>
      <c r="C6" s="5" t="n">
        <v>10598</v>
      </c>
      <c r="D6" s="5" t="n">
        <v>56903</v>
      </c>
      <c r="E6" s="5" t="n">
        <v>33104</v>
      </c>
    </row>
    <row r="7">
      <c r="A7" s="3" t="inlineStr">
        <is>
          <t>Operating expenses:</t>
        </is>
      </c>
    </row>
    <row r="8">
      <c r="A8" s="4" t="inlineStr">
        <is>
          <t>Selling, general and administrative</t>
        </is>
      </c>
      <c r="B8" s="5" t="n">
        <v>12185</v>
      </c>
      <c r="C8" s="5" t="n">
        <v>7069</v>
      </c>
      <c r="D8" s="5" t="n">
        <v>31832</v>
      </c>
      <c r="E8" s="5" t="n">
        <v>16991</v>
      </c>
    </row>
    <row r="9">
      <c r="A9" s="4" t="inlineStr">
        <is>
          <t>Shipping and distribution</t>
        </is>
      </c>
      <c r="B9" s="5" t="n">
        <v>3752</v>
      </c>
      <c r="C9" s="5" t="n">
        <v>2345</v>
      </c>
      <c r="D9" s="5" t="n">
        <v>10693</v>
      </c>
      <c r="E9" s="5" t="n">
        <v>6757</v>
      </c>
    </row>
    <row r="10">
      <c r="A10" s="4" t="inlineStr">
        <is>
          <t>Total operating expenses</t>
        </is>
      </c>
      <c r="B10" s="5" t="n">
        <v>15937</v>
      </c>
      <c r="C10" s="5" t="n">
        <v>9414</v>
      </c>
      <c r="D10" s="5" t="n">
        <v>42525</v>
      </c>
      <c r="E10" s="5" t="n">
        <v>23748</v>
      </c>
    </row>
    <row r="11">
      <c r="A11" s="4" t="inlineStr">
        <is>
          <t>Income from operations</t>
        </is>
      </c>
      <c r="B11" s="5" t="n">
        <v>2413</v>
      </c>
      <c r="C11" s="5" t="n">
        <v>1184</v>
      </c>
      <c r="D11" s="5" t="n">
        <v>14378</v>
      </c>
      <c r="E11" s="5" t="n">
        <v>9356</v>
      </c>
    </row>
    <row r="12">
      <c r="A12" s="3" t="inlineStr">
        <is>
          <t>Other (expense) income, net:</t>
        </is>
      </c>
    </row>
    <row r="13">
      <c r="A13" s="4" t="inlineStr">
        <is>
          <t>Interest expense</t>
        </is>
      </c>
      <c r="B13" s="5" t="n">
        <v>-110</v>
      </c>
      <c r="C13" s="5" t="n">
        <v>-85</v>
      </c>
      <c r="D13" s="5" t="n">
        <v>-365</v>
      </c>
      <c r="E13" s="5" t="n">
        <v>-250</v>
      </c>
    </row>
    <row r="14">
      <c r="A14" s="4" t="inlineStr">
        <is>
          <t>Other (expense) income, net</t>
        </is>
      </c>
      <c r="B14" s="5" t="n">
        <v>-21</v>
      </c>
      <c r="C14" s="5" t="n">
        <v>47</v>
      </c>
      <c r="D14" s="5" t="n">
        <v>-182</v>
      </c>
      <c r="E14" s="5" t="n">
        <v>1369</v>
      </c>
    </row>
    <row r="15">
      <c r="A15" s="4" t="inlineStr">
        <is>
          <t>Total other (expense) income, net</t>
        </is>
      </c>
      <c r="B15" s="5" t="n">
        <v>-131</v>
      </c>
      <c r="C15" s="5" t="n">
        <v>-38</v>
      </c>
      <c r="D15" s="5" t="n">
        <v>-547</v>
      </c>
      <c r="E15" s="5" t="n">
        <v>1119</v>
      </c>
    </row>
    <row r="16">
      <c r="A16" s="4" t="inlineStr">
        <is>
          <t>Net income before income taxes</t>
        </is>
      </c>
      <c r="B16" s="5" t="n">
        <v>2282</v>
      </c>
      <c r="C16" s="5" t="n">
        <v>1146</v>
      </c>
      <c r="D16" s="5" t="n">
        <v>13831</v>
      </c>
      <c r="E16" s="5" t="n">
        <v>10475</v>
      </c>
    </row>
    <row r="17">
      <c r="A17" s="4" t="inlineStr">
        <is>
          <t>Provision for income taxes</t>
        </is>
      </c>
      <c r="B17" s="5" t="n">
        <v>620</v>
      </c>
      <c r="C17" s="5" t="n">
        <v>323</v>
      </c>
      <c r="D17" s="5" t="n">
        <v>4300</v>
      </c>
      <c r="E17" s="5" t="n">
        <v>2839</v>
      </c>
    </row>
    <row r="18">
      <c r="A18" s="4" t="inlineStr">
        <is>
          <t>Net income</t>
        </is>
      </c>
      <c r="B18" s="5" t="n">
        <v>1662</v>
      </c>
      <c r="C18" s="5" t="n">
        <v>823</v>
      </c>
      <c r="D18" s="5" t="n">
        <v>9531</v>
      </c>
      <c r="E18" s="5" t="n">
        <v>7636</v>
      </c>
    </row>
    <row r="19">
      <c r="A19" s="4" t="inlineStr">
        <is>
          <t>Less: Net (loss) income attributable to noncontrolling interests</t>
        </is>
      </c>
      <c r="B19" s="5" t="n">
        <v>-15</v>
      </c>
      <c r="C19" s="5" t="n">
        <v>-6</v>
      </c>
      <c r="D19" s="5" t="n">
        <v>-54</v>
      </c>
      <c r="E19" s="5" t="n">
        <v>950</v>
      </c>
    </row>
    <row r="20">
      <c r="A20" s="4" t="inlineStr">
        <is>
          <t>Net income attributable to Vital Farms, Inc. common stockholders</t>
        </is>
      </c>
      <c r="B20" s="6" t="n">
        <v>1677</v>
      </c>
      <c r="C20" s="6" t="n">
        <v>829</v>
      </c>
      <c r="D20" s="6" t="n">
        <v>9585</v>
      </c>
      <c r="E20" s="6" t="n">
        <v>6686</v>
      </c>
    </row>
    <row r="21">
      <c r="A21" s="3" t="inlineStr">
        <is>
          <t>Net income per share attributable to Vital Farms, Inc. stockholders:</t>
        </is>
      </c>
    </row>
    <row r="22">
      <c r="A22" s="4" t="inlineStr">
        <is>
          <t>Basic:</t>
        </is>
      </c>
      <c r="B22" s="8" t="n">
        <v>0.05</v>
      </c>
      <c r="C22" s="8" t="n">
        <v>0.03</v>
      </c>
      <c r="D22" s="8" t="n">
        <v>0.33</v>
      </c>
      <c r="E22" s="8" t="n">
        <v>0.26</v>
      </c>
    </row>
    <row r="23">
      <c r="A23" s="4" t="inlineStr">
        <is>
          <t>Diluted:</t>
        </is>
      </c>
      <c r="B23" s="8" t="n">
        <v>0.04</v>
      </c>
      <c r="C23" s="8" t="n">
        <v>0.02</v>
      </c>
      <c r="D23" s="8" t="n">
        <v>0.29</v>
      </c>
      <c r="E23" s="8" t="n">
        <v>0.18</v>
      </c>
    </row>
    <row r="24">
      <c r="A24" s="3" t="inlineStr">
        <is>
          <t>Weighted average common shares outstanding:</t>
        </is>
      </c>
    </row>
    <row r="25">
      <c r="A25" s="4" t="inlineStr">
        <is>
          <t>Basic:</t>
        </is>
      </c>
      <c r="B25" s="5" t="n">
        <v>34044994</v>
      </c>
      <c r="C25" s="5" t="n">
        <v>25929923</v>
      </c>
      <c r="D25" s="5" t="n">
        <v>28664914</v>
      </c>
      <c r="E25" s="5" t="n">
        <v>26197567</v>
      </c>
    </row>
    <row r="26">
      <c r="A26" s="4" t="inlineStr">
        <is>
          <t>Diluted:</t>
        </is>
      </c>
      <c r="B26" s="5" t="n">
        <v>39111018</v>
      </c>
      <c r="C26" s="5" t="n">
        <v>37472406</v>
      </c>
      <c r="D26" s="5" t="n">
        <v>33275902</v>
      </c>
      <c r="E26" s="5" t="n">
        <v>36959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 Additional Information (Details) - USD ($)</t>
        </is>
      </c>
      <c r="B1" s="2" t="inlineStr">
        <is>
          <t>3 Months Ended</t>
        </is>
      </c>
      <c r="F1" s="2" t="inlineStr">
        <is>
          <t>9 Months Ended</t>
        </is>
      </c>
    </row>
    <row r="2">
      <c r="B2" s="2" t="inlineStr">
        <is>
          <t>Sep. 27, 2020</t>
        </is>
      </c>
      <c r="C2" s="2" t="inlineStr">
        <is>
          <t>Jun. 28, 2020</t>
        </is>
      </c>
      <c r="D2" s="2" t="inlineStr">
        <is>
          <t>Mar. 29, 2020</t>
        </is>
      </c>
      <c r="E2" s="2" t="inlineStr">
        <is>
          <t>Sep. 29, 2019</t>
        </is>
      </c>
      <c r="F2" s="2" t="inlineStr">
        <is>
          <t>Sep. 27, 2020</t>
        </is>
      </c>
      <c r="G2" s="2" t="inlineStr">
        <is>
          <t>Sep. 29, 2019</t>
        </is>
      </c>
    </row>
    <row r="3">
      <c r="A3" s="3" t="inlineStr">
        <is>
          <t>Fair Value Disclosures [Abstract]</t>
        </is>
      </c>
    </row>
    <row r="4">
      <c r="A4" s="4" t="inlineStr">
        <is>
          <t>Fair value, liabilities, level 1 to level 2 transfers</t>
        </is>
      </c>
      <c r="B4" s="6" t="n">
        <v>0</v>
      </c>
      <c r="E4" s="6" t="n">
        <v>0</v>
      </c>
      <c r="F4" s="6" t="n">
        <v>0</v>
      </c>
      <c r="G4" s="6" t="n">
        <v>0</v>
      </c>
    </row>
    <row r="5">
      <c r="A5" s="4" t="inlineStr">
        <is>
          <t>Fair value, liabilities, level 2 to level 1 transfers</t>
        </is>
      </c>
      <c r="B5" s="5" t="n">
        <v>0</v>
      </c>
      <c r="E5" s="5" t="n">
        <v>0</v>
      </c>
      <c r="F5" s="5" t="n">
        <v>0</v>
      </c>
      <c r="G5" s="5" t="n">
        <v>0</v>
      </c>
    </row>
    <row r="6">
      <c r="A6" s="4" t="inlineStr">
        <is>
          <t>Fair value, liabilities, transfers into level 3</t>
        </is>
      </c>
      <c r="B6" s="5" t="n">
        <v>0</v>
      </c>
      <c r="E6" s="5" t="n">
        <v>0</v>
      </c>
      <c r="F6" s="5" t="n">
        <v>0</v>
      </c>
      <c r="G6" s="5" t="n">
        <v>0</v>
      </c>
    </row>
    <row r="7">
      <c r="A7" s="4" t="inlineStr">
        <is>
          <t>Fair value, liabilities, transfers out of level 3</t>
        </is>
      </c>
      <c r="B7" s="5" t="n">
        <v>0</v>
      </c>
      <c r="E7" s="5" t="n">
        <v>0</v>
      </c>
      <c r="F7" s="5" t="n">
        <v>0</v>
      </c>
      <c r="G7" s="5" t="n">
        <v>0</v>
      </c>
    </row>
    <row r="8">
      <c r="A8" s="4" t="inlineStr">
        <is>
          <t>Unrealized (gain) loss on fair value of contingent consideration</t>
        </is>
      </c>
      <c r="B8" s="6" t="n">
        <v>8000</v>
      </c>
      <c r="C8" s="6" t="n">
        <v>-327000</v>
      </c>
      <c r="D8" s="6" t="n">
        <v>-23000</v>
      </c>
      <c r="E8" s="6" t="n">
        <v>15000</v>
      </c>
      <c r="F8" s="6" t="n">
        <v>-342000</v>
      </c>
      <c r="G8" s="6" t="n">
        <v>53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 Rollforward of Aggregate Fair Value of Contingent Consideration (Details) - USD ($) $ in Thousands</t>
        </is>
      </c>
      <c r="B1" s="2" t="inlineStr">
        <is>
          <t>3 Months Ended</t>
        </is>
      </c>
      <c r="F1" s="2" t="inlineStr">
        <is>
          <t>9 Months Ended</t>
        </is>
      </c>
    </row>
    <row r="2">
      <c r="B2" s="2" t="inlineStr">
        <is>
          <t>Sep. 27, 2020</t>
        </is>
      </c>
      <c r="C2" s="2" t="inlineStr">
        <is>
          <t>Jun. 28, 2020</t>
        </is>
      </c>
      <c r="D2" s="2" t="inlineStr">
        <is>
          <t>Mar. 29, 2020</t>
        </is>
      </c>
      <c r="E2" s="2" t="inlineStr">
        <is>
          <t>Sep. 29, 2019</t>
        </is>
      </c>
      <c r="F2" s="2" t="inlineStr">
        <is>
          <t>Sep. 27, 2020</t>
        </is>
      </c>
      <c r="G2" s="2" t="inlineStr">
        <is>
          <t>Sep. 29, 2019</t>
        </is>
      </c>
    </row>
    <row r="3">
      <c r="A3" s="3" t="inlineStr">
        <is>
          <t>Fair Value Disclosures [Abstract]</t>
        </is>
      </c>
    </row>
    <row r="4">
      <c r="A4" s="4" t="inlineStr">
        <is>
          <t>Balance</t>
        </is>
      </c>
      <c r="B4" s="6" t="n">
        <v>213</v>
      </c>
      <c r="C4" s="6" t="n">
        <v>582</v>
      </c>
      <c r="D4" s="6" t="n">
        <v>652</v>
      </c>
      <c r="F4" s="6" t="n">
        <v>652</v>
      </c>
    </row>
    <row r="5">
      <c r="A5" s="4" t="inlineStr">
        <is>
          <t>Payment of contingent consideration</t>
        </is>
      </c>
      <c r="B5" s="5" t="n">
        <v>-51</v>
      </c>
      <c r="C5" s="5" t="n">
        <v>-42</v>
      </c>
      <c r="D5" s="5" t="n">
        <v>-47</v>
      </c>
    </row>
    <row r="6">
      <c r="A6" s="4" t="inlineStr">
        <is>
          <t>Change in fair value</t>
        </is>
      </c>
      <c r="B6" s="5" t="n">
        <v>8</v>
      </c>
      <c r="C6" s="5" t="n">
        <v>-327</v>
      </c>
      <c r="D6" s="5" t="n">
        <v>-23</v>
      </c>
      <c r="E6" s="6" t="n">
        <v>15</v>
      </c>
      <c r="F6" s="5" t="n">
        <v>-342</v>
      </c>
      <c r="G6" s="6" t="n">
        <v>53</v>
      </c>
    </row>
    <row r="7">
      <c r="A7" s="4" t="inlineStr">
        <is>
          <t>Balance</t>
        </is>
      </c>
      <c r="B7" s="6" t="n">
        <v>170</v>
      </c>
      <c r="C7" s="6" t="n">
        <v>213</v>
      </c>
      <c r="D7" s="6" t="n">
        <v>582</v>
      </c>
      <c r="F7" s="6" t="n">
        <v>17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Fair Value - Schedule of Unobservable Inputs and Valuation of Contingent Consideration (Details) - Level 3 $ in Thousands</t>
        </is>
      </c>
      <c r="B1" s="2" t="inlineStr">
        <is>
          <t>9 Months Ended</t>
        </is>
      </c>
    </row>
    <row r="2">
      <c r="B2" s="2" t="inlineStr">
        <is>
          <t>Sep. 27, 2020USD ($)USD_per_DozenDozen</t>
        </is>
      </c>
    </row>
    <row r="3">
      <c r="A3" s="3" t="inlineStr">
        <is>
          <t>Fair Value Assets And Liabilities Measured On Recurring And Nonrecurring Basis Valuation Techniques [Line Items]</t>
        </is>
      </c>
    </row>
    <row r="4">
      <c r="A4" s="4" t="inlineStr">
        <is>
          <t>Dozens of eggs supplied | Dozen</t>
        </is>
      </c>
      <c r="B4" s="5" t="n">
        <v>2546982</v>
      </c>
    </row>
    <row r="5">
      <c r="A5" s="4" t="inlineStr">
        <is>
          <t>Royalty rate per dozen eggs | USD_per_Dozen</t>
        </is>
      </c>
      <c r="B5" s="9" t="n">
        <v>0.07000000000000001</v>
      </c>
    </row>
    <row r="6">
      <c r="A6" s="4" t="inlineStr">
        <is>
          <t>Estimated royalty income | $</t>
        </is>
      </c>
      <c r="B6" s="6" t="n">
        <v>178</v>
      </c>
    </row>
    <row r="7">
      <c r="A7" s="4" t="inlineStr">
        <is>
          <t>Discount interval (in years)</t>
        </is>
      </c>
      <c r="B7" s="4" t="inlineStr">
        <is>
          <t>1 year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by Primary Produc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revenue</t>
        </is>
      </c>
      <c r="B4" s="6" t="n">
        <v>53367</v>
      </c>
      <c r="C4" s="6" t="n">
        <v>34082</v>
      </c>
      <c r="D4" s="6" t="n">
        <v>160287</v>
      </c>
      <c r="E4" s="6" t="n">
        <v>99312</v>
      </c>
    </row>
    <row r="5">
      <c r="A5" s="4" t="inlineStr">
        <is>
          <t>Eggs</t>
        </is>
      </c>
    </row>
    <row r="6">
      <c r="A6" s="3" t="inlineStr">
        <is>
          <t>Disaggregation Of Revenue [Line Items]</t>
        </is>
      </c>
    </row>
    <row r="7">
      <c r="A7" s="4" t="inlineStr">
        <is>
          <t>Net revenue</t>
        </is>
      </c>
      <c r="B7" s="5" t="n">
        <v>49299</v>
      </c>
      <c r="C7" s="5" t="n">
        <v>30995</v>
      </c>
      <c r="D7" s="5" t="n">
        <v>147738</v>
      </c>
      <c r="E7" s="5" t="n">
        <v>91146</v>
      </c>
    </row>
    <row r="8">
      <c r="A8" s="4" t="inlineStr">
        <is>
          <t>Butter</t>
        </is>
      </c>
    </row>
    <row r="9">
      <c r="A9" s="3" t="inlineStr">
        <is>
          <t>Disaggregation Of Revenue [Line Items]</t>
        </is>
      </c>
    </row>
    <row r="10">
      <c r="A10" s="4" t="inlineStr">
        <is>
          <t>Net revenue</t>
        </is>
      </c>
      <c r="B10" s="6" t="n">
        <v>4068</v>
      </c>
      <c r="C10" s="6" t="n">
        <v>3087</v>
      </c>
      <c r="D10" s="6" t="n">
        <v>12549</v>
      </c>
      <c r="E10" s="6" t="n">
        <v>81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revenue</t>
        </is>
      </c>
      <c r="B4" s="6" t="n">
        <v>53367</v>
      </c>
      <c r="C4" s="6" t="n">
        <v>34082</v>
      </c>
      <c r="D4" s="6" t="n">
        <v>160287</v>
      </c>
      <c r="E4" s="6" t="n">
        <v>99312</v>
      </c>
    </row>
    <row r="5">
      <c r="A5" s="4" t="inlineStr">
        <is>
          <t>Revenue resulting from reduction of sales promotion incentive related to prior year sales</t>
        </is>
      </c>
      <c r="D5" s="5" t="n">
        <v>624</v>
      </c>
    </row>
    <row r="6">
      <c r="A6" s="4" t="inlineStr">
        <is>
          <t>Pasture-raised Shell Eggs</t>
        </is>
      </c>
    </row>
    <row r="7">
      <c r="A7" s="3" t="inlineStr">
        <is>
          <t>Disaggregation Of Revenue [Line Items]</t>
        </is>
      </c>
    </row>
    <row r="8">
      <c r="A8" s="4" t="inlineStr">
        <is>
          <t>Net revenue</t>
        </is>
      </c>
      <c r="B8" s="5" t="n">
        <v>47820</v>
      </c>
      <c r="C8" s="5" t="n">
        <v>30059</v>
      </c>
      <c r="D8" s="5" t="n">
        <v>143397</v>
      </c>
      <c r="E8" s="5" t="n">
        <v>89264</v>
      </c>
    </row>
    <row r="9">
      <c r="A9" s="4" t="inlineStr">
        <is>
          <t>Liquid Whole Eggs</t>
        </is>
      </c>
    </row>
    <row r="10">
      <c r="A10" s="3" t="inlineStr">
        <is>
          <t>Disaggregation Of Revenue [Line Items]</t>
        </is>
      </c>
    </row>
    <row r="11">
      <c r="A11" s="4" t="inlineStr">
        <is>
          <t>Net revenue</t>
        </is>
      </c>
      <c r="B11" s="5" t="n">
        <v>636</v>
      </c>
      <c r="C11" s="5" t="n">
        <v>198</v>
      </c>
      <c r="D11" s="5" t="n">
        <v>2814</v>
      </c>
      <c r="E11" s="5" t="n">
        <v>374</v>
      </c>
    </row>
    <row r="12">
      <c r="A12" s="4" t="inlineStr">
        <is>
          <t>Pasture-raised Hard Boiled Eggs</t>
        </is>
      </c>
    </row>
    <row r="13">
      <c r="A13" s="3" t="inlineStr">
        <is>
          <t>Disaggregation Of Revenue [Line Items]</t>
        </is>
      </c>
    </row>
    <row r="14">
      <c r="A14" s="4" t="inlineStr">
        <is>
          <t>Net revenue</t>
        </is>
      </c>
      <c r="B14" s="5" t="n">
        <v>386</v>
      </c>
      <c r="C14" s="5" t="n">
        <v>738</v>
      </c>
      <c r="D14" s="5" t="n">
        <v>1070</v>
      </c>
      <c r="E14" s="5" t="n">
        <v>1508</v>
      </c>
    </row>
    <row r="15">
      <c r="A15" s="4" t="inlineStr">
        <is>
          <t>Egg Bites</t>
        </is>
      </c>
    </row>
    <row r="16">
      <c r="A16" s="3" t="inlineStr">
        <is>
          <t>Disaggregation Of Revenue [Line Items]</t>
        </is>
      </c>
    </row>
    <row r="17">
      <c r="A17" s="4" t="inlineStr">
        <is>
          <t>Net revenue</t>
        </is>
      </c>
      <c r="B17" s="5" t="n">
        <v>457</v>
      </c>
      <c r="C17" s="5" t="n">
        <v>0</v>
      </c>
      <c r="D17" s="5" t="n">
        <v>457</v>
      </c>
      <c r="E17" s="5" t="n">
        <v>0</v>
      </c>
    </row>
    <row r="18">
      <c r="A18" s="4" t="inlineStr">
        <is>
          <t>Pasture-raised Butter</t>
        </is>
      </c>
    </row>
    <row r="19">
      <c r="A19" s="3" t="inlineStr">
        <is>
          <t>Disaggregation Of Revenue [Line Items]</t>
        </is>
      </c>
    </row>
    <row r="20">
      <c r="A20" s="4" t="inlineStr">
        <is>
          <t>Net revenue</t>
        </is>
      </c>
      <c r="B20" s="5" t="n">
        <v>3653</v>
      </c>
      <c r="C20" s="5" t="n">
        <v>2717</v>
      </c>
      <c r="D20" s="5" t="n">
        <v>11589</v>
      </c>
      <c r="E20" s="5" t="n">
        <v>7697</v>
      </c>
    </row>
    <row r="21">
      <c r="A21" s="4" t="inlineStr">
        <is>
          <t>Ghee</t>
        </is>
      </c>
    </row>
    <row r="22">
      <c r="A22" s="3" t="inlineStr">
        <is>
          <t>Disaggregation Of Revenue [Line Items]</t>
        </is>
      </c>
    </row>
    <row r="23">
      <c r="A23" s="4" t="inlineStr">
        <is>
          <t>Net revenue</t>
        </is>
      </c>
      <c r="B23" s="6" t="n">
        <v>415</v>
      </c>
      <c r="C23" s="6" t="n">
        <v>370</v>
      </c>
      <c r="D23" s="6" t="n">
        <v>960</v>
      </c>
      <c r="E23" s="6" t="n">
        <v>4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f Net Revenue from Significant Customers (Details) - Customer Concentration Risk - Net Revenue</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Customer A</t>
        </is>
      </c>
    </row>
    <row r="4">
      <c r="A4" s="3" t="inlineStr">
        <is>
          <t>Disaggregation Of Revenue [Line Items]</t>
        </is>
      </c>
    </row>
    <row r="5">
      <c r="A5" s="4" t="inlineStr">
        <is>
          <t>Concentration risk percentage</t>
        </is>
      </c>
      <c r="C5" s="4" t="inlineStr">
        <is>
          <t>33.00%</t>
        </is>
      </c>
      <c r="D5" s="4" t="inlineStr">
        <is>
          <t>18.00%</t>
        </is>
      </c>
      <c r="E5" s="4" t="inlineStr">
        <is>
          <t>35.00%</t>
        </is>
      </c>
    </row>
    <row r="6">
      <c r="A6" s="4" t="inlineStr">
        <is>
          <t>Customer B</t>
        </is>
      </c>
    </row>
    <row r="7">
      <c r="A7" s="3" t="inlineStr">
        <is>
          <t>Disaggregation Of Revenue [Line Items]</t>
        </is>
      </c>
    </row>
    <row r="8">
      <c r="A8" s="4" t="inlineStr">
        <is>
          <t>Concentration risk percentage</t>
        </is>
      </c>
      <c r="B8" s="4" t="inlineStr">
        <is>
          <t>24.00%</t>
        </is>
      </c>
      <c r="D8" s="4" t="inlineStr">
        <is>
          <t>16.00%</t>
        </is>
      </c>
    </row>
    <row r="9">
      <c r="A9" s="4" t="inlineStr">
        <is>
          <t>Customer C</t>
        </is>
      </c>
    </row>
    <row r="10">
      <c r="A10" s="3" t="inlineStr">
        <is>
          <t>Disaggregation Of Revenue [Line Items]</t>
        </is>
      </c>
    </row>
    <row r="11">
      <c r="A11" s="4" t="inlineStr">
        <is>
          <t>Concentration risk percentage</t>
        </is>
      </c>
      <c r="B11" s="4" t="inlineStr">
        <is>
          <t>13.00%</t>
        </is>
      </c>
      <c r="C11" s="4" t="inlineStr">
        <is>
          <t>16.00%</t>
        </is>
      </c>
      <c r="D11" s="4" t="inlineStr">
        <is>
          <t>14.00%</t>
        </is>
      </c>
      <c r="E11" s="4" t="inlineStr">
        <is>
          <t>14.00%</t>
        </is>
      </c>
    </row>
    <row r="12">
      <c r="A12" s="4" t="inlineStr">
        <is>
          <t>Customer D</t>
        </is>
      </c>
    </row>
    <row r="13">
      <c r="A13" s="3" t="inlineStr">
        <is>
          <t>Disaggregation Of Revenue [Line Items]</t>
        </is>
      </c>
    </row>
    <row r="14">
      <c r="A14" s="4" t="inlineStr">
        <is>
          <t>Concentration risk percentage</t>
        </is>
      </c>
      <c r="B14" s="4" t="inlineStr">
        <is>
          <t>13.00%</t>
        </is>
      </c>
      <c r="C14" s="4" t="inlineStr">
        <is>
          <t>10.00%</t>
        </is>
      </c>
      <c r="D14" s="4" t="inlineStr">
        <is>
          <t>12.00%</t>
        </is>
      </c>
      <c r="E14" s="4" t="inlineStr">
        <is>
          <t>1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ummary of Percentage of Accounts Receivable, Net Due from Significant Customers (Details) - Customer Concentration Risk - Accounts Receivable</t>
        </is>
      </c>
      <c r="B1" s="2" t="inlineStr">
        <is>
          <t>9 Months Ended</t>
        </is>
      </c>
      <c r="C1" s="2" t="inlineStr">
        <is>
          <t>12 Months Ended</t>
        </is>
      </c>
    </row>
    <row r="2">
      <c r="B2" s="2" t="inlineStr">
        <is>
          <t>Sep. 27, 2020</t>
        </is>
      </c>
      <c r="C2" s="2" t="inlineStr">
        <is>
          <t>Dec. 29, 2019</t>
        </is>
      </c>
    </row>
    <row r="3">
      <c r="A3" s="4" t="inlineStr">
        <is>
          <t>Customer A</t>
        </is>
      </c>
    </row>
    <row r="4">
      <c r="A4" s="3" t="inlineStr">
        <is>
          <t>Disaggregation Of Revenue [Line Items]</t>
        </is>
      </c>
    </row>
    <row r="5">
      <c r="A5" s="4" t="inlineStr">
        <is>
          <t>Concentration risk percentage</t>
        </is>
      </c>
      <c r="C5" s="4" t="inlineStr">
        <is>
          <t>25.00%</t>
        </is>
      </c>
    </row>
    <row r="6">
      <c r="A6" s="4" t="inlineStr">
        <is>
          <t>Customer B</t>
        </is>
      </c>
    </row>
    <row r="7">
      <c r="A7" s="3" t="inlineStr">
        <is>
          <t>Disaggregation Of Revenue [Line Items]</t>
        </is>
      </c>
    </row>
    <row r="8">
      <c r="A8" s="4" t="inlineStr">
        <is>
          <t>Concentration risk percentage</t>
        </is>
      </c>
      <c r="B8" s="4" t="inlineStr">
        <is>
          <t>30.00%</t>
        </is>
      </c>
      <c r="C8" s="4" t="inlineStr">
        <is>
          <t>21.00%</t>
        </is>
      </c>
    </row>
    <row r="9">
      <c r="A9" s="4" t="inlineStr">
        <is>
          <t>Customer C</t>
        </is>
      </c>
    </row>
    <row r="10">
      <c r="A10" s="3" t="inlineStr">
        <is>
          <t>Disaggregation Of Revenue [Line Items]</t>
        </is>
      </c>
    </row>
    <row r="11">
      <c r="A11" s="4" t="inlineStr">
        <is>
          <t>Concentration risk percentage</t>
        </is>
      </c>
      <c r="B11" s="4" t="inlineStr">
        <is>
          <t>1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dditional Information (Details) - USD ($) $ in Thousands</t>
        </is>
      </c>
      <c r="B1" s="2" t="inlineStr">
        <is>
          <t>Sep. 27, 2020</t>
        </is>
      </c>
      <c r="C1" s="2" t="inlineStr">
        <is>
          <t>Jun. 28, 2020</t>
        </is>
      </c>
      <c r="D1" s="2" t="inlineStr">
        <is>
          <t>Mar. 29, 2020</t>
        </is>
      </c>
      <c r="E1" s="2" t="inlineStr">
        <is>
          <t>Dec. 29, 2019</t>
        </is>
      </c>
    </row>
    <row r="2">
      <c r="A2" s="3" t="inlineStr">
        <is>
          <t>Receivables [Abstract]</t>
        </is>
      </c>
    </row>
    <row r="3">
      <c r="A3" s="4" t="inlineStr">
        <is>
          <t>Accounts receivable, net</t>
        </is>
      </c>
      <c r="B3" s="6" t="n">
        <v>17551</v>
      </c>
      <c r="E3" s="6" t="n">
        <v>16108</v>
      </c>
    </row>
    <row r="4">
      <c r="A4" s="4" t="inlineStr">
        <is>
          <t>Allowance for doubtful accounts</t>
        </is>
      </c>
      <c r="B4" s="6" t="n">
        <v>241</v>
      </c>
      <c r="C4" s="6" t="n">
        <v>154</v>
      </c>
      <c r="D4" s="6" t="n">
        <v>188</v>
      </c>
      <c r="E4" s="6" t="n">
        <v>3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Summary of Changes in Allowance for Doubtful Accounts (Details) - USD ($) $ in Thousands</t>
        </is>
      </c>
      <c r="B1" s="2" t="inlineStr">
        <is>
          <t>3 Months Ended</t>
        </is>
      </c>
    </row>
    <row r="2">
      <c r="B2" s="2" t="inlineStr">
        <is>
          <t>Sep. 27, 2020</t>
        </is>
      </c>
      <c r="C2" s="2" t="inlineStr">
        <is>
          <t>Jun. 28, 2020</t>
        </is>
      </c>
      <c r="D2" s="2" t="inlineStr">
        <is>
          <t>Mar. 29, 2020</t>
        </is>
      </c>
    </row>
    <row r="3">
      <c r="A3" s="3" t="inlineStr">
        <is>
          <t>Receivables [Abstract]</t>
        </is>
      </c>
    </row>
    <row r="4">
      <c r="A4" s="4" t="inlineStr">
        <is>
          <t>Allowance for doubtful accounts, Beginning balance</t>
        </is>
      </c>
      <c r="B4" s="6" t="n">
        <v>-154</v>
      </c>
      <c r="C4" s="6" t="n">
        <v>-188</v>
      </c>
      <c r="D4" s="6" t="n">
        <v>-304</v>
      </c>
    </row>
    <row r="5">
      <c r="A5" s="4" t="inlineStr">
        <is>
          <t>Provisions Charged to Operating Results</t>
        </is>
      </c>
      <c r="B5" s="5" t="n">
        <v>-152</v>
      </c>
    </row>
    <row r="6">
      <c r="A6" s="4" t="inlineStr">
        <is>
          <t>Account Write-off and Recoveries</t>
        </is>
      </c>
      <c r="B6" s="5" t="n">
        <v>65</v>
      </c>
      <c r="C6" s="5" t="n">
        <v>34</v>
      </c>
      <c r="D6" s="5" t="n">
        <v>116</v>
      </c>
    </row>
    <row r="7">
      <c r="A7" s="4" t="inlineStr">
        <is>
          <t>Allowance for doubtful accounts, Ending balance</t>
        </is>
      </c>
      <c r="B7" s="6" t="n">
        <v>-241</v>
      </c>
      <c r="C7" s="6" t="n">
        <v>-154</v>
      </c>
      <c r="D7" s="6" t="n">
        <v>-1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27, 2020</t>
        </is>
      </c>
      <c r="C1" s="2" t="inlineStr">
        <is>
          <t>Dec. 29, 2019</t>
        </is>
      </c>
    </row>
    <row r="2">
      <c r="A2" s="3" t="inlineStr">
        <is>
          <t>Inventory [Line Items]</t>
        </is>
      </c>
    </row>
    <row r="3">
      <c r="A3" s="4" t="inlineStr">
        <is>
          <t>Inventories</t>
        </is>
      </c>
      <c r="B3" s="6" t="n">
        <v>11728</v>
      </c>
      <c r="C3" s="6" t="n">
        <v>12947</v>
      </c>
    </row>
    <row r="4">
      <c r="A4" s="4" t="inlineStr">
        <is>
          <t>Eggs and Inventory in Transit</t>
        </is>
      </c>
    </row>
    <row r="5">
      <c r="A5" s="3" t="inlineStr">
        <is>
          <t>Inventory [Line Items]</t>
        </is>
      </c>
    </row>
    <row r="6">
      <c r="A6" s="4" t="inlineStr">
        <is>
          <t>Inventories</t>
        </is>
      </c>
      <c r="B6" s="5" t="n">
        <v>6205</v>
      </c>
      <c r="C6" s="5" t="n">
        <v>8811</v>
      </c>
    </row>
    <row r="7">
      <c r="A7" s="4" t="inlineStr">
        <is>
          <t>Butter</t>
        </is>
      </c>
    </row>
    <row r="8">
      <c r="A8" s="3" t="inlineStr">
        <is>
          <t>Inventory [Line Items]</t>
        </is>
      </c>
    </row>
    <row r="9">
      <c r="A9" s="4" t="inlineStr">
        <is>
          <t>Inventories</t>
        </is>
      </c>
      <c r="B9" s="5" t="n">
        <v>2233</v>
      </c>
      <c r="C9" s="5" t="n">
        <v>646</v>
      </c>
    </row>
    <row r="10">
      <c r="A10" s="4" t="inlineStr">
        <is>
          <t>Packaging</t>
        </is>
      </c>
    </row>
    <row r="11">
      <c r="A11" s="3" t="inlineStr">
        <is>
          <t>Inventory [Line Items]</t>
        </is>
      </c>
    </row>
    <row r="12">
      <c r="A12" s="4" t="inlineStr">
        <is>
          <t>Inventories</t>
        </is>
      </c>
      <c r="B12" s="5" t="n">
        <v>1626</v>
      </c>
      <c r="C12" s="5" t="n">
        <v>1949</v>
      </c>
    </row>
    <row r="13">
      <c r="A13" s="4" t="inlineStr">
        <is>
          <t>Ghee</t>
        </is>
      </c>
    </row>
    <row r="14">
      <c r="A14" s="3" t="inlineStr">
        <is>
          <t>Inventory [Line Items]</t>
        </is>
      </c>
    </row>
    <row r="15">
      <c r="A15" s="4" t="inlineStr">
        <is>
          <t>Inventories</t>
        </is>
      </c>
      <c r="B15" s="5" t="n">
        <v>583</v>
      </c>
      <c r="C15" s="5" t="n">
        <v>792</v>
      </c>
    </row>
    <row r="16">
      <c r="A16" s="4" t="inlineStr">
        <is>
          <t>Egg Bites</t>
        </is>
      </c>
    </row>
    <row r="17">
      <c r="A17" s="3" t="inlineStr">
        <is>
          <t>Inventory [Line Items]</t>
        </is>
      </c>
    </row>
    <row r="18">
      <c r="A18" s="4" t="inlineStr">
        <is>
          <t>Inventories</t>
        </is>
      </c>
      <c r="B18" s="5" t="n">
        <v>249</v>
      </c>
    </row>
    <row r="19">
      <c r="A19" s="4" t="inlineStr">
        <is>
          <t>Other</t>
        </is>
      </c>
    </row>
    <row r="20">
      <c r="A20" s="3" t="inlineStr">
        <is>
          <t>Inventory [Line Items]</t>
        </is>
      </c>
    </row>
    <row r="21">
      <c r="A21" s="4" t="inlineStr">
        <is>
          <t>Inventories</t>
        </is>
      </c>
      <c r="B21" s="6" t="n">
        <v>832</v>
      </c>
      <c r="C21" s="6" t="n">
        <v>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3" customWidth="1" min="2" max="2"/>
    <col width="24" customWidth="1" min="3" max="3"/>
    <col width="39" customWidth="1" min="4" max="4"/>
    <col width="80" customWidth="1" min="5" max="5"/>
    <col width="13" customWidth="1" min="6" max="6"/>
    <col width="36" customWidth="1" min="7" max="7"/>
    <col width="15" customWidth="1" min="8" max="8"/>
    <col width="27" customWidth="1" min="9" max="9"/>
    <col width="50" customWidth="1" min="10" max="10"/>
    <col width="18" customWidth="1" min="11" max="11"/>
    <col width="74" customWidth="1" min="12" max="12"/>
    <col width="80" customWidth="1" min="13" max="13"/>
    <col width="25" customWidth="1" min="14" max="14"/>
  </cols>
  <sheetData>
    <row r="1">
      <c r="A1" s="1" t="inlineStr">
        <is>
          <t>CONDENSED CONSOLIDATED STATEMENTS OF REDEEMABLE CONVERTIBLE PREFERRED STOCK , REDEEMABLE NONCONTROLLING INTEREST AND STOCKHOLDERS' EQUITY (Unaudited) - USD ($) $ in Thousands</t>
        </is>
      </c>
      <c r="B1" s="2" t="inlineStr">
        <is>
          <t>Total</t>
        </is>
      </c>
      <c r="C1" s="2" t="inlineStr">
        <is>
          <t>Initial Public Offering</t>
        </is>
      </c>
      <c r="D1" s="2" t="inlineStr">
        <is>
          <t>Redeemable Convertible Preferred Stock</t>
        </is>
      </c>
      <c r="E1" s="2" t="inlineStr">
        <is>
          <t>Redeemable Noncontrolling InterestVariable Interest Entity, Primary Beneficiary</t>
        </is>
      </c>
      <c r="F1" s="2" t="inlineStr">
        <is>
          <t>Common Stock</t>
        </is>
      </c>
      <c r="G1" s="2" t="inlineStr">
        <is>
          <t>Common StockInitial Public Offering</t>
        </is>
      </c>
      <c r="H1" s="2" t="inlineStr">
        <is>
          <t>Treasury Stock</t>
        </is>
      </c>
      <c r="I1" s="2" t="inlineStr">
        <is>
          <t>Additional Paid-In Capital</t>
        </is>
      </c>
      <c r="J1" s="2" t="inlineStr">
        <is>
          <t>Additional Paid-In CapitalInitial Public Offering</t>
        </is>
      </c>
      <c r="K1" s="2" t="inlineStr">
        <is>
          <t>Retained Earnings</t>
        </is>
      </c>
      <c r="L1" s="2" t="inlineStr">
        <is>
          <t>Total Stockholders’ Equity Attributable to Vital Farms, Inc. Stockholders</t>
        </is>
      </c>
      <c r="M1" s="2" t="inlineStr">
        <is>
          <t>Total Stockholders’ Equity Attributable to Vital Farms, Inc. StockholdersInitial Public Offering</t>
        </is>
      </c>
      <c r="N1" s="2" t="inlineStr">
        <is>
          <t>Noncontrolling Interests</t>
        </is>
      </c>
    </row>
    <row r="2">
      <c r="A2" s="4" t="inlineStr">
        <is>
          <t>Beginning balance, shares at Dec. 30, 2018</t>
        </is>
      </c>
      <c r="D2" s="5" t="n">
        <v>8192876</v>
      </c>
    </row>
    <row r="3">
      <c r="A3" s="4" t="inlineStr">
        <is>
          <t>Beginning balance at Dec. 30, 2018</t>
        </is>
      </c>
      <c r="D3" s="6" t="n">
        <v>23036</v>
      </c>
    </row>
    <row r="4">
      <c r="A4" s="4" t="inlineStr">
        <is>
          <t>Beginning balance at Dec. 30, 2018</t>
        </is>
      </c>
      <c r="E4" s="6" t="n">
        <v>175</v>
      </c>
    </row>
    <row r="5">
      <c r="A5" s="4" t="inlineStr">
        <is>
          <t>Beginning balance, shares at Dec. 30, 2018</t>
        </is>
      </c>
      <c r="F5" s="5" t="n">
        <v>28461978</v>
      </c>
      <c r="H5" s="5" t="n">
        <v>-2642148</v>
      </c>
    </row>
    <row r="6">
      <c r="A6" s="4" t="inlineStr">
        <is>
          <t>Beginning balance at Dec. 30, 2018</t>
        </is>
      </c>
      <c r="B6" s="6" t="n">
        <v>4267</v>
      </c>
      <c r="F6" s="6" t="n">
        <v>3</v>
      </c>
      <c r="H6" s="6" t="n">
        <v>-1987</v>
      </c>
      <c r="I6" s="6" t="n">
        <v>4245</v>
      </c>
      <c r="K6" s="6" t="n">
        <v>2854</v>
      </c>
      <c r="L6" s="6" t="n">
        <v>5115</v>
      </c>
      <c r="N6" s="6" t="n">
        <v>-848</v>
      </c>
    </row>
    <row r="7">
      <c r="A7" s="4" t="inlineStr">
        <is>
          <t>Issuance of common stock, net of issuance costs</t>
        </is>
      </c>
      <c r="B7" s="5" t="n">
        <v>7003</v>
      </c>
      <c r="I7" s="5" t="n">
        <v>7003</v>
      </c>
      <c r="L7" s="5" t="n">
        <v>7003</v>
      </c>
    </row>
    <row r="8">
      <c r="A8" s="4" t="inlineStr">
        <is>
          <t>Issuance of common stock, net of issuance costs, Shares</t>
        </is>
      </c>
      <c r="F8" s="5" t="n">
        <v>1407506</v>
      </c>
    </row>
    <row r="9">
      <c r="A9" s="4" t="inlineStr">
        <is>
          <t>Stock-based compensation expense</t>
        </is>
      </c>
      <c r="B9" s="5" t="n">
        <v>143</v>
      </c>
      <c r="I9" s="5" t="n">
        <v>143</v>
      </c>
      <c r="L9" s="5" t="n">
        <v>143</v>
      </c>
    </row>
    <row r="10">
      <c r="A10" s="4" t="inlineStr">
        <is>
          <t>Net income (loss) attributable to non- controlling interests - stockholders</t>
        </is>
      </c>
      <c r="B10" s="5" t="n">
        <v>967</v>
      </c>
      <c r="N10" s="5" t="n">
        <v>967</v>
      </c>
    </row>
    <row r="11">
      <c r="A11" s="4" t="inlineStr">
        <is>
          <t>Net income attributable to Vital Farms, Inc.</t>
        </is>
      </c>
      <c r="B11" s="5" t="n">
        <v>3058</v>
      </c>
      <c r="K11" s="5" t="n">
        <v>3058</v>
      </c>
      <c r="L11" s="5" t="n">
        <v>3058</v>
      </c>
    </row>
    <row r="12">
      <c r="A12" s="4" t="inlineStr">
        <is>
          <t>Ending balance at Mar. 31, 2019</t>
        </is>
      </c>
      <c r="B12" s="5" t="n">
        <v>15438</v>
      </c>
      <c r="F12" s="6" t="n">
        <v>3</v>
      </c>
      <c r="H12" s="6" t="n">
        <v>-1987</v>
      </c>
      <c r="I12" s="5" t="n">
        <v>11391</v>
      </c>
      <c r="K12" s="5" t="n">
        <v>5912</v>
      </c>
      <c r="L12" s="5" t="n">
        <v>15319</v>
      </c>
      <c r="N12" s="5" t="n">
        <v>119</v>
      </c>
    </row>
    <row r="13">
      <c r="A13" s="4" t="inlineStr">
        <is>
          <t>Ending balance, shares at Mar. 31, 2019</t>
        </is>
      </c>
      <c r="D13" s="5" t="n">
        <v>8192876</v>
      </c>
    </row>
    <row r="14">
      <c r="A14" s="4" t="inlineStr">
        <is>
          <t>Ending balance at Mar. 31, 2019</t>
        </is>
      </c>
      <c r="D14" s="6" t="n">
        <v>23036</v>
      </c>
    </row>
    <row r="15">
      <c r="A15" s="4" t="inlineStr">
        <is>
          <t>Ending balance at Mar. 31, 2019</t>
        </is>
      </c>
      <c r="E15" s="5" t="n">
        <v>175</v>
      </c>
    </row>
    <row r="16">
      <c r="A16" s="4" t="inlineStr">
        <is>
          <t>Ending balance, shares at Mar. 31, 2019</t>
        </is>
      </c>
      <c r="F16" s="5" t="n">
        <v>29869484</v>
      </c>
      <c r="H16" s="5" t="n">
        <v>-2642148</v>
      </c>
    </row>
    <row r="17">
      <c r="A17" s="4" t="inlineStr">
        <is>
          <t>Beginning balance, shares at Dec. 30, 2018</t>
        </is>
      </c>
      <c r="D17" s="5" t="n">
        <v>8192876</v>
      </c>
    </row>
    <row r="18">
      <c r="A18" s="4" t="inlineStr">
        <is>
          <t>Beginning balance at Dec. 30, 2018</t>
        </is>
      </c>
      <c r="D18" s="6" t="n">
        <v>23036</v>
      </c>
    </row>
    <row r="19">
      <c r="A19" s="4" t="inlineStr">
        <is>
          <t>Beginning balance at Dec. 30, 2018</t>
        </is>
      </c>
      <c r="E19" s="5" t="n">
        <v>175</v>
      </c>
    </row>
    <row r="20">
      <c r="A20" s="4" t="inlineStr">
        <is>
          <t>Beginning balance, shares at Dec. 30, 2018</t>
        </is>
      </c>
      <c r="F20" s="5" t="n">
        <v>28461978</v>
      </c>
      <c r="H20" s="5" t="n">
        <v>-2642148</v>
      </c>
    </row>
    <row r="21">
      <c r="A21" s="4" t="inlineStr">
        <is>
          <t>Beginning balance at Dec. 30, 2018</t>
        </is>
      </c>
      <c r="B21" s="5" t="n">
        <v>4267</v>
      </c>
      <c r="F21" s="6" t="n">
        <v>3</v>
      </c>
      <c r="H21" s="6" t="n">
        <v>-1987</v>
      </c>
      <c r="I21" s="5" t="n">
        <v>4245</v>
      </c>
      <c r="K21" s="5" t="n">
        <v>2854</v>
      </c>
      <c r="L21" s="5" t="n">
        <v>5115</v>
      </c>
      <c r="N21" s="5" t="n">
        <v>-848</v>
      </c>
    </row>
    <row r="22">
      <c r="A22" s="4" t="inlineStr">
        <is>
          <t>Net income (loss) attributable to non- controlling interests - stockholders</t>
        </is>
      </c>
      <c r="B22" s="5" t="n">
        <v>950</v>
      </c>
    </row>
    <row r="23">
      <c r="A23" s="4" t="inlineStr">
        <is>
          <t>Net income attributable to Vital Farms, Inc.</t>
        </is>
      </c>
      <c r="B23" s="5" t="n">
        <v>6686</v>
      </c>
    </row>
    <row r="24">
      <c r="A24" s="4" t="inlineStr">
        <is>
          <t>Ending balance at Sep. 29, 2019</t>
        </is>
      </c>
      <c r="B24" s="5" t="n">
        <v>12505</v>
      </c>
      <c r="F24" s="6" t="n">
        <v>3</v>
      </c>
      <c r="H24" s="6" t="n">
        <v>-16276</v>
      </c>
      <c r="I24" s="5" t="n">
        <v>19136</v>
      </c>
      <c r="K24" s="5" t="n">
        <v>9540</v>
      </c>
      <c r="L24" s="5" t="n">
        <v>12403</v>
      </c>
      <c r="N24" s="5" t="n">
        <v>102</v>
      </c>
    </row>
    <row r="25">
      <c r="A25" s="4" t="inlineStr">
        <is>
          <t>Ending balance, shares at Sep. 29, 2019</t>
        </is>
      </c>
      <c r="D25" s="5" t="n">
        <v>8192876</v>
      </c>
    </row>
    <row r="26">
      <c r="A26" s="4" t="inlineStr">
        <is>
          <t>Ending balance at Sep. 29, 2019</t>
        </is>
      </c>
      <c r="D26" s="6" t="n">
        <v>23036</v>
      </c>
    </row>
    <row r="27">
      <c r="A27" s="4" t="inlineStr">
        <is>
          <t>Ending balance at Sep. 29, 2019</t>
        </is>
      </c>
      <c r="E27" s="5" t="n">
        <v>175</v>
      </c>
    </row>
    <row r="28">
      <c r="A28" s="4" t="inlineStr">
        <is>
          <t>Ending balance, shares at Sep. 29, 2019</t>
        </is>
      </c>
      <c r="F28" s="5" t="n">
        <v>31424830</v>
      </c>
      <c r="H28" s="5" t="n">
        <v>-5494918</v>
      </c>
    </row>
    <row r="29">
      <c r="A29" s="4" t="inlineStr">
        <is>
          <t>Beginning balance, shares at Mar. 31, 2019</t>
        </is>
      </c>
      <c r="D29" s="5" t="n">
        <v>8192876</v>
      </c>
    </row>
    <row r="30">
      <c r="A30" s="4" t="inlineStr">
        <is>
          <t>Beginning balance at Mar. 31, 2019</t>
        </is>
      </c>
      <c r="D30" s="6" t="n">
        <v>23036</v>
      </c>
    </row>
    <row r="31">
      <c r="A31" s="4" t="inlineStr">
        <is>
          <t>Beginning balance at Mar. 31, 2019</t>
        </is>
      </c>
      <c r="E31" s="5" t="n">
        <v>175</v>
      </c>
    </row>
    <row r="32">
      <c r="A32" s="4" t="inlineStr">
        <is>
          <t>Beginning balance, shares at Mar. 31, 2019</t>
        </is>
      </c>
      <c r="F32" s="5" t="n">
        <v>29869484</v>
      </c>
      <c r="H32" s="5" t="n">
        <v>-2642148</v>
      </c>
    </row>
    <row r="33">
      <c r="A33" s="4" t="inlineStr">
        <is>
          <t>Beginning balance at Mar. 31, 2019</t>
        </is>
      </c>
      <c r="B33" s="5" t="n">
        <v>15438</v>
      </c>
      <c r="F33" s="6" t="n">
        <v>3</v>
      </c>
      <c r="H33" s="6" t="n">
        <v>-1987</v>
      </c>
      <c r="I33" s="5" t="n">
        <v>11391</v>
      </c>
      <c r="K33" s="5" t="n">
        <v>5912</v>
      </c>
      <c r="L33" s="5" t="n">
        <v>15319</v>
      </c>
      <c r="N33" s="5" t="n">
        <v>119</v>
      </c>
    </row>
    <row r="34">
      <c r="A34" s="4" t="inlineStr">
        <is>
          <t>Issuance of common stock, net of issuance costs</t>
        </is>
      </c>
      <c r="B34" s="5" t="n">
        <v>7094</v>
      </c>
      <c r="I34" s="5" t="n">
        <v>7094</v>
      </c>
      <c r="L34" s="5" t="n">
        <v>7094</v>
      </c>
    </row>
    <row r="35">
      <c r="A35" s="4" t="inlineStr">
        <is>
          <t>Issuance of common stock, net of issuance costs, Shares</t>
        </is>
      </c>
      <c r="F35" s="5" t="n">
        <v>1407506</v>
      </c>
    </row>
    <row r="36">
      <c r="A36" s="4" t="inlineStr">
        <is>
          <t>Exercise of stock options</t>
        </is>
      </c>
      <c r="B36" s="5" t="n">
        <v>218</v>
      </c>
      <c r="I36" s="5" t="n">
        <v>218</v>
      </c>
      <c r="L36" s="5" t="n">
        <v>218</v>
      </c>
    </row>
    <row r="37">
      <c r="A37" s="4" t="inlineStr">
        <is>
          <t>Exercise of stock options, Shares</t>
        </is>
      </c>
      <c r="F37" s="5" t="n">
        <v>147840</v>
      </c>
    </row>
    <row r="38">
      <c r="A38" s="4" t="inlineStr">
        <is>
          <t>Repurchase of common stock</t>
        </is>
      </c>
      <c r="B38" s="5" t="n">
        <v>-14289</v>
      </c>
      <c r="H38" s="6" t="n">
        <v>-14289</v>
      </c>
      <c r="L38" s="5" t="n">
        <v>-14289</v>
      </c>
    </row>
    <row r="39">
      <c r="A39" s="4" t="inlineStr">
        <is>
          <t>Repurchase of common stock, Shares</t>
        </is>
      </c>
      <c r="H39" s="5" t="n">
        <v>-2852770</v>
      </c>
    </row>
    <row r="40">
      <c r="A40" s="4" t="inlineStr">
        <is>
          <t>Stock-based compensation expense</t>
        </is>
      </c>
      <c r="B40" s="5" t="n">
        <v>143</v>
      </c>
      <c r="I40" s="5" t="n">
        <v>143</v>
      </c>
      <c r="L40" s="5" t="n">
        <v>143</v>
      </c>
    </row>
    <row r="41">
      <c r="A41" s="4" t="inlineStr">
        <is>
          <t>Net income (loss) attributable to non- controlling interests - stockholders</t>
        </is>
      </c>
      <c r="B41" s="5" t="n">
        <v>-11</v>
      </c>
      <c r="N41" s="5" t="n">
        <v>-11</v>
      </c>
    </row>
    <row r="42">
      <c r="A42" s="4" t="inlineStr">
        <is>
          <t>Net income attributable to Vital Farms, Inc.</t>
        </is>
      </c>
      <c r="B42" s="5" t="n">
        <v>2799</v>
      </c>
      <c r="K42" s="5" t="n">
        <v>2799</v>
      </c>
      <c r="L42" s="5" t="n">
        <v>2799</v>
      </c>
    </row>
    <row r="43">
      <c r="A43" s="4" t="inlineStr">
        <is>
          <t>Ending balance at Jun. 30, 2019</t>
        </is>
      </c>
      <c r="B43" s="5" t="n">
        <v>11392</v>
      </c>
      <c r="F43" s="6" t="n">
        <v>3</v>
      </c>
      <c r="H43" s="6" t="n">
        <v>-16276</v>
      </c>
      <c r="I43" s="5" t="n">
        <v>18846</v>
      </c>
      <c r="K43" s="5" t="n">
        <v>8711</v>
      </c>
      <c r="L43" s="5" t="n">
        <v>11284</v>
      </c>
      <c r="N43" s="5" t="n">
        <v>108</v>
      </c>
    </row>
    <row r="44">
      <c r="A44" s="4" t="inlineStr">
        <is>
          <t>Ending balance, shares at Jun. 30, 2019</t>
        </is>
      </c>
      <c r="D44" s="5" t="n">
        <v>8192876</v>
      </c>
    </row>
    <row r="45">
      <c r="A45" s="4" t="inlineStr">
        <is>
          <t>Ending balance at Jun. 30, 2019</t>
        </is>
      </c>
      <c r="D45" s="6" t="n">
        <v>23036</v>
      </c>
    </row>
    <row r="46">
      <c r="A46" s="4" t="inlineStr">
        <is>
          <t>Ending balance at Jun. 30, 2019</t>
        </is>
      </c>
      <c r="E46" s="5" t="n">
        <v>175</v>
      </c>
    </row>
    <row r="47">
      <c r="A47" s="4" t="inlineStr">
        <is>
          <t>Ending balance, shares at Jun. 30, 2019</t>
        </is>
      </c>
      <c r="F47" s="5" t="n">
        <v>31424830</v>
      </c>
      <c r="H47" s="5" t="n">
        <v>-5494918</v>
      </c>
    </row>
    <row r="48">
      <c r="A48" s="4" t="inlineStr">
        <is>
          <t>Stock-based compensation expense</t>
        </is>
      </c>
      <c r="B48" s="5" t="n">
        <v>290</v>
      </c>
      <c r="I48" s="5" t="n">
        <v>290</v>
      </c>
      <c r="L48" s="5" t="n">
        <v>290</v>
      </c>
    </row>
    <row r="49">
      <c r="A49" s="4" t="inlineStr">
        <is>
          <t>Net income (loss) attributable to non- controlling interests - stockholders</t>
        </is>
      </c>
      <c r="B49" s="5" t="n">
        <v>-6</v>
      </c>
      <c r="N49" s="5" t="n">
        <v>-6</v>
      </c>
    </row>
    <row r="50">
      <c r="A50" s="4" t="inlineStr">
        <is>
          <t>Net income attributable to Vital Farms, Inc.</t>
        </is>
      </c>
      <c r="B50" s="5" t="n">
        <v>829</v>
      </c>
      <c r="K50" s="5" t="n">
        <v>829</v>
      </c>
      <c r="L50" s="5" t="n">
        <v>829</v>
      </c>
    </row>
    <row r="51">
      <c r="A51" s="4" t="inlineStr">
        <is>
          <t>Ending balance at Sep. 29, 2019</t>
        </is>
      </c>
      <c r="B51" s="6" t="n">
        <v>12505</v>
      </c>
      <c r="F51" s="6" t="n">
        <v>3</v>
      </c>
      <c r="H51" s="6" t="n">
        <v>-16276</v>
      </c>
      <c r="I51" s="5" t="n">
        <v>19136</v>
      </c>
      <c r="K51" s="5" t="n">
        <v>9540</v>
      </c>
      <c r="L51" s="5" t="n">
        <v>12403</v>
      </c>
      <c r="N51" s="5" t="n">
        <v>102</v>
      </c>
    </row>
    <row r="52">
      <c r="A52" s="4" t="inlineStr">
        <is>
          <t>Ending balance, shares at Sep. 29, 2019</t>
        </is>
      </c>
      <c r="D52" s="5" t="n">
        <v>8192876</v>
      </c>
    </row>
    <row r="53">
      <c r="A53" s="4" t="inlineStr">
        <is>
          <t>Ending balance at Sep. 29, 2019</t>
        </is>
      </c>
      <c r="D53" s="6" t="n">
        <v>23036</v>
      </c>
    </row>
    <row r="54">
      <c r="A54" s="4" t="inlineStr">
        <is>
          <t>Ending balance at Sep. 29, 2019</t>
        </is>
      </c>
      <c r="E54" s="5" t="n">
        <v>175</v>
      </c>
    </row>
    <row r="55">
      <c r="A55" s="4" t="inlineStr">
        <is>
          <t>Ending balance, shares at Sep. 29, 2019</t>
        </is>
      </c>
      <c r="F55" s="5" t="n">
        <v>31424830</v>
      </c>
      <c r="H55" s="5" t="n">
        <v>-5494918</v>
      </c>
    </row>
    <row r="56">
      <c r="A56" s="4" t="inlineStr">
        <is>
          <t>Beginning balance, shares at Dec. 29, 2019</t>
        </is>
      </c>
      <c r="B56" s="5" t="n">
        <v>8192876</v>
      </c>
      <c r="D56" s="5" t="n">
        <v>8192876</v>
      </c>
    </row>
    <row r="57">
      <c r="A57" s="4" t="inlineStr">
        <is>
          <t>Beginning balance at Dec. 29, 2019</t>
        </is>
      </c>
      <c r="B57" s="6" t="n">
        <v>23036</v>
      </c>
      <c r="D57" s="6" t="n">
        <v>23036</v>
      </c>
    </row>
    <row r="58">
      <c r="A58" s="4" t="inlineStr">
        <is>
          <t>Beginning balance at Dec. 29, 2019</t>
        </is>
      </c>
      <c r="E58" s="5" t="n">
        <v>175</v>
      </c>
    </row>
    <row r="59">
      <c r="A59" s="4" t="inlineStr">
        <is>
          <t>Beginning balance, shares at Dec. 29, 2019</t>
        </is>
      </c>
      <c r="F59" s="5" t="n">
        <v>31429898</v>
      </c>
      <c r="H59" s="5" t="n">
        <v>-5494918</v>
      </c>
    </row>
    <row r="60">
      <c r="A60" s="4" t="inlineStr">
        <is>
          <t>Beginning balance at Dec. 29, 2019</t>
        </is>
      </c>
      <c r="B60" s="5" t="n">
        <v>8638</v>
      </c>
      <c r="F60" s="6" t="n">
        <v>3</v>
      </c>
      <c r="H60" s="6" t="n">
        <v>-16276</v>
      </c>
      <c r="I60" s="5" t="n">
        <v>19593</v>
      </c>
      <c r="K60" s="5" t="n">
        <v>5239</v>
      </c>
      <c r="L60" s="5" t="n">
        <v>8559</v>
      </c>
      <c r="N60" s="5" t="n">
        <v>79</v>
      </c>
    </row>
    <row r="61">
      <c r="A61" s="4" t="inlineStr">
        <is>
          <t>Exercise of stock options</t>
        </is>
      </c>
      <c r="B61" s="5" t="n">
        <v>10</v>
      </c>
      <c r="I61" s="5" t="n">
        <v>10</v>
      </c>
      <c r="L61" s="5" t="n">
        <v>10</v>
      </c>
    </row>
    <row r="62">
      <c r="A62" s="4" t="inlineStr">
        <is>
          <t>Exercise of stock options, Shares</t>
        </is>
      </c>
      <c r="F62" s="5" t="n">
        <v>7588</v>
      </c>
    </row>
    <row r="63">
      <c r="A63" s="4" t="inlineStr">
        <is>
          <t>Stock-based compensation expense</t>
        </is>
      </c>
      <c r="B63" s="5" t="n">
        <v>448</v>
      </c>
      <c r="I63" s="5" t="n">
        <v>448</v>
      </c>
      <c r="L63" s="5" t="n">
        <v>448</v>
      </c>
    </row>
    <row r="64">
      <c r="A64" s="4" t="inlineStr">
        <is>
          <t>Net income (loss) attributable to non- controlling interests - stockholders</t>
        </is>
      </c>
      <c r="B64" s="5" t="n">
        <v>-11</v>
      </c>
      <c r="N64" s="5" t="n">
        <v>-11</v>
      </c>
    </row>
    <row r="65">
      <c r="A65" s="4" t="inlineStr">
        <is>
          <t>Net income attributable to Vital Farms, Inc.</t>
        </is>
      </c>
      <c r="B65" s="5" t="n">
        <v>1945</v>
      </c>
      <c r="K65" s="5" t="n">
        <v>1945</v>
      </c>
      <c r="L65" s="5" t="n">
        <v>1945</v>
      </c>
    </row>
    <row r="66">
      <c r="A66" s="4" t="inlineStr">
        <is>
          <t>Ending balance at Mar. 29, 2020</t>
        </is>
      </c>
      <c r="B66" s="6" t="n">
        <v>11030</v>
      </c>
      <c r="F66" s="6" t="n">
        <v>3</v>
      </c>
      <c r="H66" s="6" t="n">
        <v>-16276</v>
      </c>
      <c r="I66" s="5" t="n">
        <v>20051</v>
      </c>
      <c r="K66" s="5" t="n">
        <v>7184</v>
      </c>
      <c r="L66" s="5" t="n">
        <v>10962</v>
      </c>
      <c r="N66" s="5" t="n">
        <v>68</v>
      </c>
    </row>
    <row r="67">
      <c r="A67" s="4" t="inlineStr">
        <is>
          <t>Ending balance, shares at Mar. 29, 2020</t>
        </is>
      </c>
      <c r="D67" s="5" t="n">
        <v>8192876</v>
      </c>
    </row>
    <row r="68">
      <c r="A68" s="4" t="inlineStr">
        <is>
          <t>Ending balance at Mar. 29, 2020</t>
        </is>
      </c>
      <c r="D68" s="6" t="n">
        <v>23036</v>
      </c>
    </row>
    <row r="69">
      <c r="A69" s="4" t="inlineStr">
        <is>
          <t>Ending balance at Mar. 29, 2020</t>
        </is>
      </c>
      <c r="E69" s="5" t="n">
        <v>175</v>
      </c>
    </row>
    <row r="70">
      <c r="A70" s="4" t="inlineStr">
        <is>
          <t>Ending balance, shares at Mar. 29, 2020</t>
        </is>
      </c>
      <c r="F70" s="5" t="n">
        <v>31437486</v>
      </c>
      <c r="H70" s="5" t="n">
        <v>-5494918</v>
      </c>
    </row>
    <row r="71">
      <c r="A71" s="4" t="inlineStr">
        <is>
          <t>Beginning balance, shares at Dec. 29, 2019</t>
        </is>
      </c>
      <c r="B71" s="5" t="n">
        <v>8192876</v>
      </c>
      <c r="D71" s="5" t="n">
        <v>8192876</v>
      </c>
    </row>
    <row r="72">
      <c r="A72" s="4" t="inlineStr">
        <is>
          <t>Beginning balance at Dec. 29, 2019</t>
        </is>
      </c>
      <c r="B72" s="6" t="n">
        <v>23036</v>
      </c>
      <c r="D72" s="6" t="n">
        <v>23036</v>
      </c>
    </row>
    <row r="73">
      <c r="A73" s="4" t="inlineStr">
        <is>
          <t>Beginning balance at Dec. 29, 2019</t>
        </is>
      </c>
      <c r="E73" s="5" t="n">
        <v>175</v>
      </c>
    </row>
    <row r="74">
      <c r="A74" s="4" t="inlineStr">
        <is>
          <t>Beginning balance, shares at Dec. 29, 2019</t>
        </is>
      </c>
      <c r="F74" s="5" t="n">
        <v>31429898</v>
      </c>
      <c r="H74" s="5" t="n">
        <v>-5494918</v>
      </c>
    </row>
    <row r="75">
      <c r="A75" s="4" t="inlineStr">
        <is>
          <t>Beginning balance at Dec. 29, 2019</t>
        </is>
      </c>
      <c r="B75" s="6" t="n">
        <v>8638</v>
      </c>
      <c r="F75" s="6" t="n">
        <v>3</v>
      </c>
      <c r="H75" s="6" t="n">
        <v>-16276</v>
      </c>
      <c r="I75" s="5" t="n">
        <v>19593</v>
      </c>
      <c r="K75" s="5" t="n">
        <v>5239</v>
      </c>
      <c r="L75" s="5" t="n">
        <v>8559</v>
      </c>
      <c r="N75" s="5" t="n">
        <v>79</v>
      </c>
    </row>
    <row r="76">
      <c r="A76" s="4" t="inlineStr">
        <is>
          <t>Exercise of stock options, Shares</t>
        </is>
      </c>
      <c r="B76" s="5" t="n">
        <v>57280</v>
      </c>
    </row>
    <row r="77">
      <c r="A77" s="4" t="inlineStr">
        <is>
          <t>Net income (loss) attributable to non- controlling interests - stockholders</t>
        </is>
      </c>
      <c r="B77" s="6" t="n">
        <v>-54</v>
      </c>
    </row>
    <row r="78">
      <c r="A78" s="4" t="inlineStr">
        <is>
          <t>Net income attributable to Vital Farms, Inc.</t>
        </is>
      </c>
      <c r="B78" s="5" t="n">
        <v>9585</v>
      </c>
    </row>
    <row r="79">
      <c r="A79" s="4" t="inlineStr">
        <is>
          <t>Ending balance at Sep. 27, 2020</t>
        </is>
      </c>
      <c r="B79" s="6" t="n">
        <v>141844</v>
      </c>
      <c r="F79" s="6" t="n">
        <v>5</v>
      </c>
      <c r="H79" s="6" t="n">
        <v>-16276</v>
      </c>
      <c r="I79" s="5" t="n">
        <v>143265</v>
      </c>
      <c r="K79" s="5" t="n">
        <v>14825</v>
      </c>
      <c r="L79" s="5" t="n">
        <v>141819</v>
      </c>
      <c r="N79" s="5" t="n">
        <v>25</v>
      </c>
    </row>
    <row r="80">
      <c r="A80" s="4" t="inlineStr">
        <is>
          <t>Ending balance, shares at Sep. 27, 2020</t>
        </is>
      </c>
      <c r="B80" s="5" t="n">
        <v>0</v>
      </c>
    </row>
    <row r="81">
      <c r="A81" s="4" t="inlineStr">
        <is>
          <t>Ending balance at Sep. 27, 2020</t>
        </is>
      </c>
      <c r="E81" s="5" t="n">
        <v>175</v>
      </c>
    </row>
    <row r="82">
      <c r="A82" s="4" t="inlineStr">
        <is>
          <t>Ending balance, shares at Sep. 27, 2020</t>
        </is>
      </c>
      <c r="F82" s="5" t="n">
        <v>44927079</v>
      </c>
      <c r="H82" s="5" t="n">
        <v>-5494918</v>
      </c>
    </row>
    <row r="83">
      <c r="A83" s="4" t="inlineStr">
        <is>
          <t>Beginning balance, shares at Mar. 29, 2020</t>
        </is>
      </c>
      <c r="D83" s="5" t="n">
        <v>8192876</v>
      </c>
    </row>
    <row r="84">
      <c r="A84" s="4" t="inlineStr">
        <is>
          <t>Beginning balance at Mar. 29, 2020</t>
        </is>
      </c>
      <c r="D84" s="6" t="n">
        <v>23036</v>
      </c>
    </row>
    <row r="85">
      <c r="A85" s="4" t="inlineStr">
        <is>
          <t>Beginning balance at Mar. 29, 2020</t>
        </is>
      </c>
      <c r="E85" s="5" t="n">
        <v>175</v>
      </c>
    </row>
    <row r="86">
      <c r="A86" s="4" t="inlineStr">
        <is>
          <t>Beginning balance, shares at Mar. 29, 2020</t>
        </is>
      </c>
      <c r="F86" s="5" t="n">
        <v>31437486</v>
      </c>
      <c r="H86" s="5" t="n">
        <v>-5494918</v>
      </c>
    </row>
    <row r="87">
      <c r="A87" s="4" t="inlineStr">
        <is>
          <t>Beginning balance at Mar. 29, 2020</t>
        </is>
      </c>
      <c r="B87" s="6" t="n">
        <v>11030</v>
      </c>
      <c r="F87" s="6" t="n">
        <v>3</v>
      </c>
      <c r="H87" s="6" t="n">
        <v>-16276</v>
      </c>
      <c r="I87" s="5" t="n">
        <v>20051</v>
      </c>
      <c r="K87" s="5" t="n">
        <v>7184</v>
      </c>
      <c r="L87" s="5" t="n">
        <v>10962</v>
      </c>
      <c r="N87" s="5" t="n">
        <v>68</v>
      </c>
    </row>
    <row r="88">
      <c r="A88" s="4" t="inlineStr">
        <is>
          <t>Exercise of stock options</t>
        </is>
      </c>
      <c r="B88" s="5" t="n">
        <v>160</v>
      </c>
      <c r="I88" s="5" t="n">
        <v>160</v>
      </c>
      <c r="L88" s="5" t="n">
        <v>160</v>
      </c>
    </row>
    <row r="89">
      <c r="A89" s="4" t="inlineStr">
        <is>
          <t>Exercise of stock options, Shares</t>
        </is>
      </c>
      <c r="F89" s="5" t="n">
        <v>49200</v>
      </c>
    </row>
    <row r="90">
      <c r="A90" s="4" t="inlineStr">
        <is>
          <t>Exercise of warrant</t>
        </is>
      </c>
      <c r="B90" s="5" t="n">
        <v>282</v>
      </c>
      <c r="I90" s="5" t="n">
        <v>282</v>
      </c>
      <c r="L90" s="5" t="n">
        <v>282</v>
      </c>
    </row>
    <row r="91">
      <c r="A91" s="4" t="inlineStr">
        <is>
          <t>Exercise of warrant, Shares</t>
        </is>
      </c>
      <c r="F91" s="5" t="n">
        <v>196800</v>
      </c>
    </row>
    <row r="92">
      <c r="A92" s="4" t="inlineStr">
        <is>
          <t>Stock-based compensation expense</t>
        </is>
      </c>
      <c r="B92" s="5" t="n">
        <v>296</v>
      </c>
      <c r="I92" s="5" t="n">
        <v>296</v>
      </c>
      <c r="L92" s="5" t="n">
        <v>296</v>
      </c>
    </row>
    <row r="93">
      <c r="A93" s="4" t="inlineStr">
        <is>
          <t>Net income (loss) attributable to non- controlling interests - stockholders</t>
        </is>
      </c>
      <c r="B93" s="5" t="n">
        <v>-28</v>
      </c>
      <c r="N93" s="5" t="n">
        <v>-28</v>
      </c>
    </row>
    <row r="94">
      <c r="A94" s="4" t="inlineStr">
        <is>
          <t>Net income attributable to Vital Farms, Inc.</t>
        </is>
      </c>
      <c r="B94" s="5" t="n">
        <v>5964</v>
      </c>
      <c r="K94" s="5" t="n">
        <v>5964</v>
      </c>
      <c r="L94" s="5" t="n">
        <v>5964</v>
      </c>
    </row>
    <row r="95">
      <c r="A95" s="4" t="inlineStr">
        <is>
          <t>Ending balance at Jun. 28, 2020</t>
        </is>
      </c>
      <c r="B95" s="5" t="n">
        <v>17704</v>
      </c>
      <c r="F95" s="6" t="n">
        <v>3</v>
      </c>
      <c r="H95" s="6" t="n">
        <v>-16276</v>
      </c>
      <c r="I95" s="5" t="n">
        <v>20789</v>
      </c>
      <c r="K95" s="5" t="n">
        <v>13148</v>
      </c>
      <c r="L95" s="5" t="n">
        <v>17664</v>
      </c>
      <c r="N95" s="5" t="n">
        <v>40</v>
      </c>
    </row>
    <row r="96">
      <c r="A96" s="4" t="inlineStr">
        <is>
          <t>Ending balance, shares at Jun. 28, 2020</t>
        </is>
      </c>
      <c r="D96" s="5" t="n">
        <v>8192876</v>
      </c>
    </row>
    <row r="97">
      <c r="A97" s="4" t="inlineStr">
        <is>
          <t>Ending balance at Jun. 28, 2020</t>
        </is>
      </c>
      <c r="D97" s="6" t="n">
        <v>23036</v>
      </c>
    </row>
    <row r="98">
      <c r="A98" s="4" t="inlineStr">
        <is>
          <t>Ending balance at Jun. 28, 2020</t>
        </is>
      </c>
      <c r="E98" s="5" t="n">
        <v>175</v>
      </c>
    </row>
    <row r="99">
      <c r="A99" s="4" t="inlineStr">
        <is>
          <t>Ending balance, shares at Jun. 28, 2020</t>
        </is>
      </c>
      <c r="F99" s="5" t="n">
        <v>31683486</v>
      </c>
      <c r="H99" s="5" t="n">
        <v>-5494918</v>
      </c>
    </row>
    <row r="100">
      <c r="A100" s="4" t="inlineStr">
        <is>
          <t>Issuance of common stock, net of issuance costs</t>
        </is>
      </c>
      <c r="C100" s="6" t="n">
        <v>98671</v>
      </c>
      <c r="G100" s="6" t="n">
        <v>1</v>
      </c>
      <c r="J100" s="6" t="n">
        <v>98670</v>
      </c>
      <c r="M100" s="6" t="n">
        <v>98671</v>
      </c>
    </row>
    <row r="101">
      <c r="A101" s="4" t="inlineStr">
        <is>
          <t>Issuance of common stock, net of issuance costs, Shares</t>
        </is>
      </c>
      <c r="G101" s="5" t="n">
        <v>5040323</v>
      </c>
    </row>
    <row r="102">
      <c r="A102" s="4" t="inlineStr">
        <is>
          <t>Issuance of common stock upon conversion of preferred stock</t>
        </is>
      </c>
      <c r="B102" s="5" t="n">
        <v>23036</v>
      </c>
      <c r="F102" s="6" t="n">
        <v>1</v>
      </c>
      <c r="I102" s="5" t="n">
        <v>23035</v>
      </c>
      <c r="L102" s="5" t="n">
        <v>23036</v>
      </c>
    </row>
    <row r="103">
      <c r="A103" s="4" t="inlineStr">
        <is>
          <t>Issuance of common stock upon conversion of preferred stock, Shares</t>
        </is>
      </c>
      <c r="D103" s="5" t="n">
        <v>-8192876</v>
      </c>
    </row>
    <row r="104">
      <c r="A104" s="4" t="inlineStr">
        <is>
          <t>Issuance of common stock upon conversion of preferred stock</t>
        </is>
      </c>
      <c r="D104" s="6" t="n">
        <v>-23036</v>
      </c>
    </row>
    <row r="105">
      <c r="A105" s="4" t="inlineStr">
        <is>
          <t>Issuance of common stock upon conversion of preferred stock, Shares</t>
        </is>
      </c>
      <c r="F105" s="5" t="n">
        <v>8192876</v>
      </c>
    </row>
    <row r="106">
      <c r="A106" s="4" t="inlineStr">
        <is>
          <t>Exercise of stock options</t>
        </is>
      </c>
      <c r="B106" s="5" t="n">
        <v>34</v>
      </c>
      <c r="I106" s="5" t="n">
        <v>34</v>
      </c>
      <c r="L106" s="5" t="n">
        <v>34</v>
      </c>
    </row>
    <row r="107">
      <c r="A107" s="4" t="inlineStr">
        <is>
          <t>Exercise of stock options, Shares</t>
        </is>
      </c>
      <c r="F107" s="5" t="n">
        <v>10394</v>
      </c>
    </row>
    <row r="108">
      <c r="A108" s="4" t="inlineStr">
        <is>
          <t>Stock-based compensation expense</t>
        </is>
      </c>
      <c r="B108" s="5" t="n">
        <v>737</v>
      </c>
      <c r="I108" s="5" t="n">
        <v>737</v>
      </c>
      <c r="L108" s="5" t="n">
        <v>737</v>
      </c>
    </row>
    <row r="109">
      <c r="A109" s="4" t="inlineStr">
        <is>
          <t>Net income (loss) attributable to non- controlling interests - stockholders</t>
        </is>
      </c>
      <c r="B109" s="5" t="n">
        <v>-15</v>
      </c>
      <c r="N109" s="5" t="n">
        <v>-15</v>
      </c>
    </row>
    <row r="110">
      <c r="A110" s="4" t="inlineStr">
        <is>
          <t>Net income attributable to Vital Farms, Inc.</t>
        </is>
      </c>
      <c r="B110" s="5" t="n">
        <v>1677</v>
      </c>
      <c r="K110" s="5" t="n">
        <v>1677</v>
      </c>
      <c r="L110" s="5" t="n">
        <v>1677</v>
      </c>
    </row>
    <row r="111">
      <c r="A111" s="4" t="inlineStr">
        <is>
          <t>Ending balance at Sep. 27, 2020</t>
        </is>
      </c>
      <c r="B111" s="6" t="n">
        <v>141844</v>
      </c>
      <c r="F111" s="6" t="n">
        <v>5</v>
      </c>
      <c r="H111" s="6" t="n">
        <v>-16276</v>
      </c>
      <c r="I111" s="6" t="n">
        <v>143265</v>
      </c>
      <c r="K111" s="6" t="n">
        <v>14825</v>
      </c>
      <c r="L111" s="6" t="n">
        <v>141819</v>
      </c>
      <c r="N111" s="6" t="n">
        <v>25</v>
      </c>
    </row>
    <row r="112">
      <c r="A112" s="4" t="inlineStr">
        <is>
          <t>Ending balance, shares at Sep. 27, 2020</t>
        </is>
      </c>
      <c r="B112" s="5" t="n">
        <v>0</v>
      </c>
    </row>
    <row r="113">
      <c r="A113" s="4" t="inlineStr">
        <is>
          <t>Ending balance at Sep. 27, 2020</t>
        </is>
      </c>
      <c r="E113" s="6" t="n">
        <v>175</v>
      </c>
    </row>
    <row r="114">
      <c r="A114" s="4" t="inlineStr">
        <is>
          <t>Ending balance, shares at Sep. 27, 2020</t>
        </is>
      </c>
      <c r="F114" s="5" t="n">
        <v>44927079</v>
      </c>
      <c r="H114" s="5" t="n">
        <v>-5494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 Schedule of Changes in Excess and Obsolete Inventory Reserve (Details) - Excess and Obsolete Inventory Reserve - USD ($) $ in Thousands</t>
        </is>
      </c>
      <c r="B1" s="2" t="inlineStr">
        <is>
          <t>3 Months Ended</t>
        </is>
      </c>
    </row>
    <row r="2">
      <c r="B2" s="2" t="inlineStr">
        <is>
          <t>Sep. 27, 2020</t>
        </is>
      </c>
      <c r="C2" s="2" t="inlineStr">
        <is>
          <t>Jun. 28, 2020</t>
        </is>
      </c>
      <c r="D2" s="2" t="inlineStr">
        <is>
          <t>Mar. 29, 2020</t>
        </is>
      </c>
    </row>
    <row r="3">
      <c r="A3" s="3" t="inlineStr">
        <is>
          <t>Change In Accounting Estimate [Line Items]</t>
        </is>
      </c>
    </row>
    <row r="4">
      <c r="A4" s="4" t="inlineStr">
        <is>
          <t>Beginning balance</t>
        </is>
      </c>
      <c r="B4" s="6" t="n">
        <v>-354</v>
      </c>
      <c r="C4" s="6" t="n">
        <v>-262</v>
      </c>
      <c r="D4" s="6" t="n">
        <v>-189</v>
      </c>
    </row>
    <row r="5">
      <c r="A5" s="4" t="inlineStr">
        <is>
          <t>Provisions Charged to Operating Results</t>
        </is>
      </c>
      <c r="B5" s="5" t="n">
        <v>-248</v>
      </c>
      <c r="C5" s="5" t="n">
        <v>-92</v>
      </c>
      <c r="D5" s="5" t="n">
        <v>-73</v>
      </c>
    </row>
    <row r="6">
      <c r="A6" s="4" t="inlineStr">
        <is>
          <t>Account Write-off</t>
        </is>
      </c>
      <c r="B6" s="5" t="n">
        <v>258</v>
      </c>
    </row>
    <row r="7">
      <c r="A7" s="4" t="inlineStr">
        <is>
          <t>Ending balance</t>
        </is>
      </c>
      <c r="B7" s="6" t="n">
        <v>-344</v>
      </c>
      <c r="C7" s="6" t="n">
        <v>-354</v>
      </c>
      <c r="D7" s="6" t="n">
        <v>-2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ventory Disclosure [Abstract]</t>
        </is>
      </c>
    </row>
    <row r="4">
      <c r="A4" s="4" t="inlineStr">
        <is>
          <t>Laying-hen costs amortized to cost of goods sold</t>
        </is>
      </c>
      <c r="B4" s="6" t="n">
        <v>65</v>
      </c>
      <c r="C4" s="6" t="n">
        <v>132</v>
      </c>
      <c r="D4" s="6" t="n">
        <v>304</v>
      </c>
      <c r="E4" s="6" t="n">
        <v>4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27, 2020</t>
        </is>
      </c>
      <c r="C1" s="2" t="inlineStr">
        <is>
          <t>Dec. 29, 2019</t>
        </is>
      </c>
    </row>
    <row r="2">
      <c r="A2" s="3" t="inlineStr">
        <is>
          <t>Property Plant And Equipment [Line Items]</t>
        </is>
      </c>
    </row>
    <row r="3">
      <c r="A3" s="4" t="inlineStr">
        <is>
          <t>Property, plant and equipment, gross</t>
        </is>
      </c>
      <c r="B3" s="6" t="n">
        <v>32524</v>
      </c>
      <c r="C3" s="6" t="n">
        <v>25818</v>
      </c>
    </row>
    <row r="4">
      <c r="A4" s="4" t="inlineStr">
        <is>
          <t>Less: Accumulated depreciation and amortization</t>
        </is>
      </c>
      <c r="B4" s="5" t="n">
        <v>-4832</v>
      </c>
      <c r="C4" s="5" t="n">
        <v>-3360</v>
      </c>
    </row>
    <row r="5">
      <c r="A5" s="4" t="inlineStr">
        <is>
          <t>Property, plant and equipment, net</t>
        </is>
      </c>
      <c r="B5" s="5" t="n">
        <v>27692</v>
      </c>
      <c r="C5" s="5" t="n">
        <v>22458</v>
      </c>
    </row>
    <row r="6">
      <c r="A6" s="4" t="inlineStr">
        <is>
          <t>Land</t>
        </is>
      </c>
    </row>
    <row r="7">
      <c r="A7" s="3" t="inlineStr">
        <is>
          <t>Property Plant And Equipment [Line Items]</t>
        </is>
      </c>
    </row>
    <row r="8">
      <c r="A8" s="4" t="inlineStr">
        <is>
          <t>Property, plant and equipment, gross</t>
        </is>
      </c>
      <c r="B8" s="5" t="n">
        <v>525</v>
      </c>
      <c r="C8" s="5" t="n">
        <v>525</v>
      </c>
    </row>
    <row r="9">
      <c r="A9" s="4" t="inlineStr">
        <is>
          <t>Buildings and Improvements</t>
        </is>
      </c>
    </row>
    <row r="10">
      <c r="A10" s="3" t="inlineStr">
        <is>
          <t>Property Plant And Equipment [Line Items]</t>
        </is>
      </c>
    </row>
    <row r="11">
      <c r="A11" s="4" t="inlineStr">
        <is>
          <t>Property, plant and equipment, gross</t>
        </is>
      </c>
      <c r="B11" s="5" t="n">
        <v>14295</v>
      </c>
      <c r="C11" s="5" t="n">
        <v>14241</v>
      </c>
    </row>
    <row r="12">
      <c r="A12" s="4" t="inlineStr">
        <is>
          <t>Vehicles</t>
        </is>
      </c>
    </row>
    <row r="13">
      <c r="A13" s="3" t="inlineStr">
        <is>
          <t>Property Plant And Equipment [Line Items]</t>
        </is>
      </c>
    </row>
    <row r="14">
      <c r="A14" s="4" t="inlineStr">
        <is>
          <t>Property, plant and equipment, gross</t>
        </is>
      </c>
      <c r="B14" s="5" t="n">
        <v>527</v>
      </c>
      <c r="C14" s="5" t="n">
        <v>454</v>
      </c>
    </row>
    <row r="15">
      <c r="A15" s="4" t="inlineStr">
        <is>
          <t>Machinery and Equipment</t>
        </is>
      </c>
    </row>
    <row r="16">
      <c r="A16" s="3" t="inlineStr">
        <is>
          <t>Property Plant And Equipment [Line Items]</t>
        </is>
      </c>
    </row>
    <row r="17">
      <c r="A17" s="4" t="inlineStr">
        <is>
          <t>Property, plant and equipment, gross</t>
        </is>
      </c>
      <c r="B17" s="5" t="n">
        <v>11282</v>
      </c>
      <c r="C17" s="5" t="n">
        <v>6297</v>
      </c>
    </row>
    <row r="18">
      <c r="A18" s="4" t="inlineStr">
        <is>
          <t>Leasehold Improvements</t>
        </is>
      </c>
    </row>
    <row r="19">
      <c r="A19" s="3" t="inlineStr">
        <is>
          <t>Property Plant And Equipment [Line Items]</t>
        </is>
      </c>
    </row>
    <row r="20">
      <c r="A20" s="4" t="inlineStr">
        <is>
          <t>Property, plant and equipment, gross</t>
        </is>
      </c>
      <c r="B20" s="5" t="n">
        <v>878</v>
      </c>
      <c r="C20" s="5" t="n">
        <v>483</v>
      </c>
    </row>
    <row r="21">
      <c r="A21" s="4" t="inlineStr">
        <is>
          <t>Furniture and Fixtures</t>
        </is>
      </c>
    </row>
    <row r="22">
      <c r="A22" s="3" t="inlineStr">
        <is>
          <t>Property Plant And Equipment [Line Items]</t>
        </is>
      </c>
    </row>
    <row r="23">
      <c r="A23" s="4" t="inlineStr">
        <is>
          <t>Property, plant and equipment, gross</t>
        </is>
      </c>
      <c r="B23" s="5" t="n">
        <v>447</v>
      </c>
      <c r="C23" s="5" t="n">
        <v>422</v>
      </c>
    </row>
    <row r="24">
      <c r="A24" s="4" t="inlineStr">
        <is>
          <t>Construction in Progress</t>
        </is>
      </c>
    </row>
    <row r="25">
      <c r="A25" s="3" t="inlineStr">
        <is>
          <t>Property Plant And Equipment [Line Items]</t>
        </is>
      </c>
    </row>
    <row r="26">
      <c r="A26" s="4" t="inlineStr">
        <is>
          <t>Property, plant and equipment, gross</t>
        </is>
      </c>
      <c r="B26" s="6" t="n">
        <v>4570</v>
      </c>
      <c r="C26" s="6" t="n">
        <v>33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Property Plant And Equipment [Line Items]</t>
        </is>
      </c>
    </row>
    <row r="4">
      <c r="A4" s="4" t="inlineStr">
        <is>
          <t>Depreciation and amortization of property, plant and equipment</t>
        </is>
      </c>
      <c r="B4" s="6" t="n">
        <v>614</v>
      </c>
      <c r="C4" s="6" t="n">
        <v>394</v>
      </c>
      <c r="D4" s="6" t="n">
        <v>1568</v>
      </c>
      <c r="E4" s="6" t="n">
        <v>1119</v>
      </c>
    </row>
    <row r="5">
      <c r="A5" s="4" t="inlineStr">
        <is>
          <t>Machinery and Equipment</t>
        </is>
      </c>
    </row>
    <row r="6">
      <c r="A6" s="3" t="inlineStr">
        <is>
          <t>Property Plant And Equipment [Line Items]</t>
        </is>
      </c>
    </row>
    <row r="7">
      <c r="A7" s="4" t="inlineStr">
        <is>
          <t>Capital leases included in property, plant and equipment</t>
        </is>
      </c>
      <c r="B7" s="6" t="n">
        <v>1193</v>
      </c>
      <c r="D7" s="6" t="n">
        <v>1193</v>
      </c>
      <c r="F7" s="6" t="n">
        <v>15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27, 2020</t>
        </is>
      </c>
      <c r="C1" s="2" t="inlineStr">
        <is>
          <t>Dec. 29, 2019</t>
        </is>
      </c>
    </row>
    <row r="2">
      <c r="A2" s="3" t="inlineStr">
        <is>
          <t>Payables And Accruals [Abstract]</t>
        </is>
      </c>
    </row>
    <row r="3">
      <c r="A3" s="4" t="inlineStr">
        <is>
          <t>Accrued promotions and expired product chargebacks</t>
        </is>
      </c>
      <c r="B3" s="6" t="n">
        <v>2089</v>
      </c>
      <c r="C3" s="6" t="n">
        <v>2038</v>
      </c>
    </row>
    <row r="4">
      <c r="A4" s="4" t="inlineStr">
        <is>
          <t>Accrued grower payments</t>
        </is>
      </c>
      <c r="B4" s="5" t="n">
        <v>32</v>
      </c>
      <c r="C4" s="5" t="n">
        <v>1649</v>
      </c>
    </row>
    <row r="5">
      <c r="A5" s="4" t="inlineStr">
        <is>
          <t>Accrued employee related costs</t>
        </is>
      </c>
      <c r="B5" s="5" t="n">
        <v>3135</v>
      </c>
      <c r="C5" s="5" t="n">
        <v>1132</v>
      </c>
    </row>
    <row r="6">
      <c r="A6" s="4" t="inlineStr">
        <is>
          <t>Accrued offering costs</t>
        </is>
      </c>
      <c r="C6" s="5" t="n">
        <v>385</v>
      </c>
    </row>
    <row r="7">
      <c r="A7" s="4" t="inlineStr">
        <is>
          <t>Accrued distribution fees and freight</t>
        </is>
      </c>
      <c r="B7" s="5" t="n">
        <v>482</v>
      </c>
      <c r="C7" s="5" t="n">
        <v>624</v>
      </c>
    </row>
    <row r="8">
      <c r="A8" s="4" t="inlineStr">
        <is>
          <t>Accrued accounting and legal fees</t>
        </is>
      </c>
      <c r="B8" s="5" t="n">
        <v>585</v>
      </c>
      <c r="C8" s="5" t="n">
        <v>86</v>
      </c>
    </row>
    <row r="9">
      <c r="A9" s="4" t="inlineStr">
        <is>
          <t>Accrued marketing and commissions</t>
        </is>
      </c>
      <c r="B9" s="5" t="n">
        <v>294</v>
      </c>
      <c r="C9" s="5" t="n">
        <v>887</v>
      </c>
    </row>
    <row r="10">
      <c r="A10" s="4" t="inlineStr">
        <is>
          <t>Property, plant and equipment</t>
        </is>
      </c>
      <c r="C10" s="5" t="n">
        <v>964</v>
      </c>
    </row>
    <row r="11">
      <c r="A11" s="4" t="inlineStr">
        <is>
          <t>Other</t>
        </is>
      </c>
      <c r="B11" s="5" t="n">
        <v>1316</v>
      </c>
      <c r="C11" s="5" t="n">
        <v>843</v>
      </c>
    </row>
    <row r="12">
      <c r="A12" s="4" t="inlineStr">
        <is>
          <t>Accrued liabilities</t>
        </is>
      </c>
      <c r="B12" s="6" t="n">
        <v>7933</v>
      </c>
      <c r="C12" s="6" t="n">
        <v>8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Long-Term Debt - Additional Information (Details) - USD ($)</t>
        </is>
      </c>
      <c r="B1" s="2" t="inlineStr">
        <is>
          <t>Feb. 28, 2020</t>
        </is>
      </c>
      <c r="C1" s="2" t="inlineStr">
        <is>
          <t>Jun. 30, 2020</t>
        </is>
      </c>
      <c r="D1" s="2" t="inlineStr">
        <is>
          <t>Apr. 30, 2020</t>
        </is>
      </c>
      <c r="E1" s="2" t="inlineStr">
        <is>
          <t>Sep. 27, 2020</t>
        </is>
      </c>
      <c r="F1" s="2" t="inlineStr">
        <is>
          <t>Sep. 29, 2019</t>
        </is>
      </c>
      <c r="G1" s="2" t="inlineStr">
        <is>
          <t>Sep. 27, 2020</t>
        </is>
      </c>
      <c r="H1" s="2" t="inlineStr">
        <is>
          <t>Sep. 29, 2019</t>
        </is>
      </c>
      <c r="I1" s="2" t="inlineStr">
        <is>
          <t>May 31, 2020</t>
        </is>
      </c>
      <c r="J1" s="2" t="inlineStr">
        <is>
          <t>Feb. 29, 2020</t>
        </is>
      </c>
      <c r="K1" s="2" t="inlineStr">
        <is>
          <t>Dec. 29, 2019</t>
        </is>
      </c>
      <c r="L1" s="2" t="inlineStr">
        <is>
          <t>Apr. 30, 2018</t>
        </is>
      </c>
      <c r="M1" s="2" t="inlineStr">
        <is>
          <t>Apr. 29, 2018</t>
        </is>
      </c>
      <c r="N1" s="2" t="inlineStr">
        <is>
          <t>Oct. 31, 2017</t>
        </is>
      </c>
    </row>
    <row r="2">
      <c r="A2" s="3" t="inlineStr">
        <is>
          <t>Debt Instrument [Line Items]</t>
        </is>
      </c>
    </row>
    <row r="3">
      <c r="A3" s="4" t="inlineStr">
        <is>
          <t>Interest expense</t>
        </is>
      </c>
      <c r="E3" s="6" t="n">
        <v>110000</v>
      </c>
      <c r="F3" s="6" t="n">
        <v>85000</v>
      </c>
      <c r="G3" s="6" t="n">
        <v>365000</v>
      </c>
      <c r="H3" s="6" t="n">
        <v>250000</v>
      </c>
    </row>
    <row r="4">
      <c r="A4" s="4" t="inlineStr">
        <is>
          <t>Amortization of debt issuance costs</t>
        </is>
      </c>
      <c r="E4" s="5" t="n">
        <v>8000</v>
      </c>
      <c r="F4" s="6" t="n">
        <v>10000</v>
      </c>
      <c r="G4" s="5" t="n">
        <v>21000</v>
      </c>
      <c r="H4" s="6" t="n">
        <v>30000</v>
      </c>
    </row>
    <row r="5">
      <c r="A5" s="4" t="inlineStr">
        <is>
          <t>Proceeds from Paycheck Protection Program loan</t>
        </is>
      </c>
      <c r="G5" s="5" t="n">
        <v>2593000</v>
      </c>
    </row>
    <row r="6">
      <c r="A6" s="4" t="inlineStr">
        <is>
          <t>Repayment of Paycheck Protection Program loan</t>
        </is>
      </c>
      <c r="G6" s="6" t="n">
        <v>2593000</v>
      </c>
    </row>
    <row r="7">
      <c r="A7" s="4" t="inlineStr">
        <is>
          <t>CARES Act</t>
        </is>
      </c>
    </row>
    <row r="8">
      <c r="A8" s="3" t="inlineStr">
        <is>
          <t>Debt Instrument [Line Items]</t>
        </is>
      </c>
    </row>
    <row r="9">
      <c r="A9" s="4" t="inlineStr">
        <is>
          <t>Proceeds from Paycheck Protection Program loan</t>
        </is>
      </c>
      <c r="D9" s="6" t="n">
        <v>2593000</v>
      </c>
    </row>
    <row r="10">
      <c r="A10" s="4" t="inlineStr">
        <is>
          <t>Number of times of average monthly payroll expense as loan amount</t>
        </is>
      </c>
      <c r="G10" s="4" t="inlineStr">
        <is>
          <t>2.5 times</t>
        </is>
      </c>
    </row>
    <row r="11">
      <c r="A11" s="4" t="inlineStr">
        <is>
          <t>Repayment of Paycheck Protection Program loan</t>
        </is>
      </c>
      <c r="D11" s="6" t="n">
        <v>2593000</v>
      </c>
    </row>
    <row r="12">
      <c r="A12" s="4" t="inlineStr">
        <is>
          <t>PNC Bank, National Association | Revolving Line of Credit</t>
        </is>
      </c>
    </row>
    <row r="13">
      <c r="A13" s="3" t="inlineStr">
        <is>
          <t>Debt Instrument [Line Items]</t>
        </is>
      </c>
    </row>
    <row r="14">
      <c r="A14" s="4" t="inlineStr">
        <is>
          <t>Line of credit facility maximum borrowing capacity</t>
        </is>
      </c>
      <c r="N14" s="6" t="n">
        <v>10000000</v>
      </c>
    </row>
    <row r="15">
      <c r="A15" s="4" t="inlineStr">
        <is>
          <t>PNC Bank, National Association | Revolving Line of Credit | Fifth Amendment Loan</t>
        </is>
      </c>
    </row>
    <row r="16">
      <c r="A16" s="3" t="inlineStr">
        <is>
          <t>Debt Instrument [Line Items]</t>
        </is>
      </c>
    </row>
    <row r="17">
      <c r="A17" s="4" t="inlineStr">
        <is>
          <t>Line of credit facility maximum borrowing capacity</t>
        </is>
      </c>
      <c r="I17" s="6" t="n">
        <v>15000000</v>
      </c>
    </row>
    <row r="18">
      <c r="A18" s="4" t="inlineStr">
        <is>
          <t>PNC Bank, National Association | Revolving Line of Credit | Sixth Amendment Loan</t>
        </is>
      </c>
    </row>
    <row r="19">
      <c r="A19" s="3" t="inlineStr">
        <is>
          <t>Debt Instrument [Line Items]</t>
        </is>
      </c>
    </row>
    <row r="20">
      <c r="A20" s="4" t="inlineStr">
        <is>
          <t>Line of credit facility maximum borrowing capacity</t>
        </is>
      </c>
      <c r="E20" s="6" t="n">
        <v>15000000</v>
      </c>
      <c r="G20" s="6" t="n">
        <v>15000000</v>
      </c>
    </row>
    <row r="21">
      <c r="A21" s="4" t="inlineStr">
        <is>
          <t>Line of credit facility interest rate at period end</t>
        </is>
      </c>
      <c r="K21" s="4" t="inlineStr">
        <is>
          <t>5.75%</t>
        </is>
      </c>
    </row>
    <row r="22">
      <c r="A22" s="4" t="inlineStr">
        <is>
          <t>PNC Bank, National Association | Revolving Line of Credit | Sixth Amendment Loan | LIBOR</t>
        </is>
      </c>
    </row>
    <row r="23">
      <c r="A23" s="3" t="inlineStr">
        <is>
          <t>Debt Instrument [Line Items]</t>
        </is>
      </c>
    </row>
    <row r="24">
      <c r="A24" s="4" t="inlineStr">
        <is>
          <t>Debt instrument basis spread on variable rate</t>
        </is>
      </c>
      <c r="G24" s="4" t="inlineStr">
        <is>
          <t>2.25%</t>
        </is>
      </c>
    </row>
    <row r="25">
      <c r="A25" s="4" t="inlineStr">
        <is>
          <t>PNC Bank, National Association | Revolving Line of Credit | Sixth Amendment Loan | Alternate Base Rate</t>
        </is>
      </c>
    </row>
    <row r="26">
      <c r="A26" s="3" t="inlineStr">
        <is>
          <t>Debt Instrument [Line Items]</t>
        </is>
      </c>
    </row>
    <row r="27">
      <c r="A27" s="4" t="inlineStr">
        <is>
          <t>Debt instrument basis spread on variable rate</t>
        </is>
      </c>
      <c r="G27" s="4" t="inlineStr">
        <is>
          <t>1.25%</t>
        </is>
      </c>
    </row>
    <row r="28">
      <c r="A28" s="4" t="inlineStr">
        <is>
          <t>PNC Bank, National Association | Term Loan</t>
        </is>
      </c>
    </row>
    <row r="29">
      <c r="A29" s="3" t="inlineStr">
        <is>
          <t>Debt Instrument [Line Items]</t>
        </is>
      </c>
    </row>
    <row r="30">
      <c r="A30" s="4" t="inlineStr">
        <is>
          <t>Debt instrument face amount</t>
        </is>
      </c>
      <c r="N30" s="5" t="n">
        <v>4700000</v>
      </c>
    </row>
    <row r="31">
      <c r="A31" s="4" t="inlineStr">
        <is>
          <t>PNC Bank, National Association | Term Loan | Sixth Amendment Loan</t>
        </is>
      </c>
    </row>
    <row r="32">
      <c r="A32" s="3" t="inlineStr">
        <is>
          <t>Debt Instrument [Line Items]</t>
        </is>
      </c>
    </row>
    <row r="33">
      <c r="A33" s="4" t="inlineStr">
        <is>
          <t>Debt instrument maturity date</t>
        </is>
      </c>
      <c r="G33" s="4" t="inlineStr">
        <is>
          <t>Jul. 31,
		2027</t>
        </is>
      </c>
    </row>
    <row r="34">
      <c r="A34" s="4" t="inlineStr">
        <is>
          <t>Line of credit facility additional borrowing capacity</t>
        </is>
      </c>
      <c r="C34" s="6" t="n">
        <v>5000000</v>
      </c>
    </row>
    <row r="35">
      <c r="A35" s="4" t="inlineStr">
        <is>
          <t>Proceeds from issuance of secured debt</t>
        </is>
      </c>
      <c r="C35" s="5" t="n">
        <v>7910000</v>
      </c>
    </row>
    <row r="36">
      <c r="A36" s="4" t="inlineStr">
        <is>
          <t>Debt instrument payment terms</t>
        </is>
      </c>
      <c r="G36" s="4" t="inlineStr">
        <is>
          <t>Borrowings under the amended and restated Term Loan are repayable in monthly installments of principal and interest, followed by a balloon payment of all unpaid principal and accrued and unpaid interest due in July 2027.</t>
        </is>
      </c>
    </row>
    <row r="37">
      <c r="A37" s="4" t="inlineStr">
        <is>
          <t>Debt instrument, interest rate</t>
        </is>
      </c>
      <c r="E37" s="4" t="inlineStr">
        <is>
          <t>3.44%</t>
        </is>
      </c>
      <c r="G37" s="4" t="inlineStr">
        <is>
          <t>3.44%</t>
        </is>
      </c>
      <c r="K37" s="4" t="inlineStr">
        <is>
          <t>4.64%</t>
        </is>
      </c>
    </row>
    <row r="38">
      <c r="A38" s="4" t="inlineStr">
        <is>
          <t>PNC Bank, National Association | Term Loan | Sixth Amendment Loan | LIBOR</t>
        </is>
      </c>
    </row>
    <row r="39">
      <c r="A39" s="3" t="inlineStr">
        <is>
          <t>Debt Instrument [Line Items]</t>
        </is>
      </c>
    </row>
    <row r="40">
      <c r="A40" s="4" t="inlineStr">
        <is>
          <t>Debt instrument basis spread on variable rate</t>
        </is>
      </c>
      <c r="G40" s="4" t="inlineStr">
        <is>
          <t>3.25%</t>
        </is>
      </c>
    </row>
    <row r="41">
      <c r="A41" s="4" t="inlineStr">
        <is>
          <t>Debt instrument basis points</t>
        </is>
      </c>
      <c r="G41" s="4" t="inlineStr">
        <is>
          <t>1.00%</t>
        </is>
      </c>
    </row>
    <row r="42">
      <c r="A42" s="4" t="inlineStr">
        <is>
          <t>PNC Bank, National Association | Term Loan | Sixth Amendment Loan | Federal Funds Open Rate</t>
        </is>
      </c>
    </row>
    <row r="43">
      <c r="A43" s="3" t="inlineStr">
        <is>
          <t>Debt Instrument [Line Items]</t>
        </is>
      </c>
    </row>
    <row r="44">
      <c r="A44" s="4" t="inlineStr">
        <is>
          <t>Debt instrument basis spread on variable rate</t>
        </is>
      </c>
      <c r="G44" s="4" t="inlineStr">
        <is>
          <t>2.25%</t>
        </is>
      </c>
    </row>
    <row r="45">
      <c r="A45" s="4" t="inlineStr">
        <is>
          <t>Debt instrument basis points</t>
        </is>
      </c>
      <c r="G45" s="4" t="inlineStr">
        <is>
          <t>0.50%</t>
        </is>
      </c>
    </row>
    <row r="46">
      <c r="A46" s="4" t="inlineStr">
        <is>
          <t>PNC Bank, National Association | Equipment Loan</t>
        </is>
      </c>
    </row>
    <row r="47">
      <c r="A47" s="3" t="inlineStr">
        <is>
          <t>Debt Instrument [Line Items]</t>
        </is>
      </c>
    </row>
    <row r="48">
      <c r="A48" s="4" t="inlineStr">
        <is>
          <t>Line of credit facility maximum borrowing capacity</t>
        </is>
      </c>
      <c r="N48" s="6" t="n">
        <v>1500000</v>
      </c>
    </row>
    <row r="49">
      <c r="A49" s="4" t="inlineStr">
        <is>
          <t>PNC Bank, National Association | Equipment Loan | First Amendment Loan</t>
        </is>
      </c>
    </row>
    <row r="50">
      <c r="A50" s="3" t="inlineStr">
        <is>
          <t>Debt Instrument [Line Items]</t>
        </is>
      </c>
    </row>
    <row r="51">
      <c r="A51" s="4" t="inlineStr">
        <is>
          <t>Line of credit facility maximum borrowing capacity</t>
        </is>
      </c>
      <c r="L51" s="6" t="n">
        <v>750000</v>
      </c>
      <c r="M51" s="6" t="n">
        <v>1500000</v>
      </c>
    </row>
    <row r="52">
      <c r="A52" s="4" t="inlineStr">
        <is>
          <t>PNC Bank, National Association | Equipment Loan | Fourth Amendment Loan</t>
        </is>
      </c>
    </row>
    <row r="53">
      <c r="A53" s="3" t="inlineStr">
        <is>
          <t>Debt Instrument [Line Items]</t>
        </is>
      </c>
    </row>
    <row r="54">
      <c r="A54" s="4" t="inlineStr">
        <is>
          <t>Line of credit facility maximum borrowing capacity</t>
        </is>
      </c>
      <c r="J54" s="6" t="n">
        <v>3000000</v>
      </c>
    </row>
    <row r="55">
      <c r="A55" s="4" t="inlineStr">
        <is>
          <t>Debt instrument borrowing period</t>
        </is>
      </c>
      <c r="B55" s="4" t="inlineStr">
        <is>
          <t>2019-10</t>
        </is>
      </c>
      <c r="G55" s="4" t="inlineStr">
        <is>
          <t>2021-10</t>
        </is>
      </c>
    </row>
    <row r="56">
      <c r="A56" s="4" t="inlineStr">
        <is>
          <t>PNC Bank, National Association | Equipment Loan | Sixth Amendment Loan</t>
        </is>
      </c>
    </row>
    <row r="57">
      <c r="A57" s="3" t="inlineStr">
        <is>
          <t>Debt Instrument [Line Items]</t>
        </is>
      </c>
    </row>
    <row r="58">
      <c r="A58" s="4" t="inlineStr">
        <is>
          <t>Line of credit facility maximum borrowing capacity</t>
        </is>
      </c>
      <c r="E58" s="6" t="n">
        <v>3000000</v>
      </c>
      <c r="G58" s="6" t="n">
        <v>3000000</v>
      </c>
    </row>
    <row r="59">
      <c r="A59" s="4" t="inlineStr">
        <is>
          <t>Debt instrument maturity date</t>
        </is>
      </c>
      <c r="G59" s="4" t="inlineStr">
        <is>
          <t>Oct. 31,
		2022</t>
        </is>
      </c>
    </row>
    <row r="60">
      <c r="A60" s="4" t="inlineStr">
        <is>
          <t>Line of credit facility interest rate at period end</t>
        </is>
      </c>
      <c r="K60" s="4" t="inlineStr">
        <is>
          <t>4.44%</t>
        </is>
      </c>
    </row>
    <row r="61">
      <c r="A61" s="4" t="inlineStr">
        <is>
          <t>Debt instrument frequency of periodic payment</t>
        </is>
      </c>
      <c r="G61" s="4" t="inlineStr">
        <is>
          <t>36 monthly</t>
        </is>
      </c>
    </row>
    <row r="62">
      <c r="A62" s="4" t="inlineStr">
        <is>
          <t>PNC Bank, National Association | Equipment Loan | Sixth Amendment Loan | LIBOR</t>
        </is>
      </c>
    </row>
    <row r="63">
      <c r="A63" s="3" t="inlineStr">
        <is>
          <t>Debt Instrument [Line Items]</t>
        </is>
      </c>
    </row>
    <row r="64">
      <c r="A64" s="4" t="inlineStr">
        <is>
          <t>Debt instrument basis spread on variable rate</t>
        </is>
      </c>
      <c r="G64" s="4" t="inlineStr">
        <is>
          <t>3.00%</t>
        </is>
      </c>
    </row>
    <row r="65">
      <c r="A65" s="4" t="inlineStr">
        <is>
          <t>PNC Bank, National Association | Equipment Loan | Sixth Amendment Loan | Alternate Base Rate</t>
        </is>
      </c>
    </row>
    <row r="66">
      <c r="A66" s="3" t="inlineStr">
        <is>
          <t>Debt Instrument [Line Items]</t>
        </is>
      </c>
    </row>
    <row r="67">
      <c r="A67" s="4" t="inlineStr">
        <is>
          <t>Debt instrument basis spread on variable rate</t>
        </is>
      </c>
      <c r="G67" s="4" t="inlineStr">
        <is>
          <t>2.00%</t>
        </is>
      </c>
    </row>
    <row r="68">
      <c r="A68" s="4" t="inlineStr">
        <is>
          <t>PNC Bank, National Association | Credit Facility</t>
        </is>
      </c>
    </row>
    <row r="69">
      <c r="A69" s="3" t="inlineStr">
        <is>
          <t>Debt Instrument [Line Items]</t>
        </is>
      </c>
    </row>
    <row r="70">
      <c r="A70" s="4" t="inlineStr">
        <is>
          <t>Debt instrument maturity date</t>
        </is>
      </c>
      <c r="G70" s="4" t="inlineStr">
        <is>
          <t>Oct. 31,
		2022</t>
        </is>
      </c>
    </row>
    <row r="71">
      <c r="A71" s="4" t="inlineStr">
        <is>
          <t>Line of credit facility covenant terms</t>
        </is>
      </c>
      <c r="G71" s="4" t="inlineStr">
        <is>
          <t>The Credit Facility is secured by all of the Company’s assets and requires the Company to maintain two financial covenants: a fixed charge coverage ratio and a leverage ratio. The Credit Facility also contains various covenants relating to limitations on indebtedness, dividends, investments and acquisitions, mergers, consolidations, the sale of properties and liens and capital expenditures. In addition, the Credit Facility imposes limitations on the Company’s ability to pay dividends or distributions on any equity interest, declare any stock splits or reclassifications of its stock, or apply any of its funds, property or assets to purchase, redeem or retire any of its equity interests or to purchase, redeem or retire any of its options to purchase any of its equity interests.</t>
        </is>
      </c>
    </row>
    <row r="72">
      <c r="A72" s="4" t="inlineStr">
        <is>
          <t>Line of credit facility covenant compliance</t>
        </is>
      </c>
      <c r="G72" s="4" t="inlineStr">
        <is>
          <t>As of September 27, 2020, the Company was in compliance with all covenants under the Credit Facility.</t>
        </is>
      </c>
    </row>
    <row r="73">
      <c r="A73" s="4" t="inlineStr">
        <is>
          <t>PNC Bank, National Association | Credit Facility | Fourth Amendment Loan</t>
        </is>
      </c>
    </row>
    <row r="74">
      <c r="A74" s="3" t="inlineStr">
        <is>
          <t>Debt Instrument [Line Items]</t>
        </is>
      </c>
    </row>
    <row r="75">
      <c r="A75" s="4" t="inlineStr">
        <is>
          <t>Line of credit facility maximum borrowing capacity</t>
        </is>
      </c>
      <c r="J75" s="6" t="n">
        <v>17700000</v>
      </c>
    </row>
    <row r="76">
      <c r="A76" s="4" t="inlineStr">
        <is>
          <t>PNC Bank, National Association | Credit Facility | Fifth Amendment Loan</t>
        </is>
      </c>
    </row>
    <row r="77">
      <c r="A77" s="3" t="inlineStr">
        <is>
          <t>Debt Instrument [Line Items]</t>
        </is>
      </c>
    </row>
    <row r="78">
      <c r="A78" s="4" t="inlineStr">
        <is>
          <t>Line of credit facility maximum borrowing capacity</t>
        </is>
      </c>
      <c r="I78" s="6" t="n">
        <v>22700000</v>
      </c>
    </row>
    <row r="79">
      <c r="A79" s="4" t="inlineStr">
        <is>
          <t>PNC Bank, National Association | Credit Facility | Sixth Amendment Loan</t>
        </is>
      </c>
    </row>
    <row r="80">
      <c r="A80" s="3" t="inlineStr">
        <is>
          <t>Debt Instrument [Line Items]</t>
        </is>
      </c>
    </row>
    <row r="81">
      <c r="A81" s="4" t="inlineStr">
        <is>
          <t>Line of credit facility maximum borrowing capacity</t>
        </is>
      </c>
      <c r="C81" s="6" t="n">
        <v>259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of Current Portion (Details) - USD ($) $ in Thousands</t>
        </is>
      </c>
      <c r="B1" s="2" t="inlineStr">
        <is>
          <t>Sep. 27, 2020</t>
        </is>
      </c>
      <c r="C1" s="2" t="inlineStr">
        <is>
          <t>Dec. 29, 2019</t>
        </is>
      </c>
    </row>
    <row r="2">
      <c r="A2" s="3" t="inlineStr">
        <is>
          <t>Debt Instrument [Line Items]</t>
        </is>
      </c>
    </row>
    <row r="3">
      <c r="A3" s="4" t="inlineStr">
        <is>
          <t>Less: current portion of long-term debt</t>
        </is>
      </c>
      <c r="B3" s="6" t="n">
        <v>-1104</v>
      </c>
      <c r="C3" s="6" t="n">
        <v>-2160</v>
      </c>
    </row>
    <row r="4">
      <c r="A4" s="4" t="inlineStr">
        <is>
          <t>Less: unamortized debt issuance costs</t>
        </is>
      </c>
      <c r="B4" s="5" t="n">
        <v>-43</v>
      </c>
      <c r="C4" s="5" t="n">
        <v>-68</v>
      </c>
    </row>
    <row r="5">
      <c r="A5" s="4" t="inlineStr">
        <is>
          <t>Long-term debt, net of current portion</t>
        </is>
      </c>
      <c r="B5" s="5" t="n">
        <v>6480</v>
      </c>
      <c r="C5" s="5" t="n">
        <v>2896</v>
      </c>
    </row>
    <row r="6">
      <c r="A6" s="4" t="inlineStr">
        <is>
          <t>Revolving Line of Credit</t>
        </is>
      </c>
    </row>
    <row r="7">
      <c r="A7" s="3" t="inlineStr">
        <is>
          <t>Debt Instrument [Line Items]</t>
        </is>
      </c>
    </row>
    <row r="8">
      <c r="A8" s="4" t="inlineStr">
        <is>
          <t>Long-term debt, gross</t>
        </is>
      </c>
      <c r="C8" s="5" t="n">
        <v>1325</v>
      </c>
    </row>
    <row r="9">
      <c r="A9" s="4" t="inlineStr">
        <is>
          <t>Term Loan</t>
        </is>
      </c>
    </row>
    <row r="10">
      <c r="A10" s="3" t="inlineStr">
        <is>
          <t>Debt Instrument [Line Items]</t>
        </is>
      </c>
    </row>
    <row r="11">
      <c r="A11" s="4" t="inlineStr">
        <is>
          <t>Long-term debt, gross</t>
        </is>
      </c>
      <c r="B11" s="6" t="n">
        <v>7627</v>
      </c>
      <c r="C11" s="5" t="n">
        <v>3245</v>
      </c>
    </row>
    <row r="12">
      <c r="A12" s="4" t="inlineStr">
        <is>
          <t>Equipment Loan</t>
        </is>
      </c>
    </row>
    <row r="13">
      <c r="A13" s="3" t="inlineStr">
        <is>
          <t>Debt Instrument [Line Items]</t>
        </is>
      </c>
    </row>
    <row r="14">
      <c r="A14" s="4" t="inlineStr">
        <is>
          <t>Long-term debt, gross</t>
        </is>
      </c>
      <c r="C14" s="6" t="n">
        <v>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Future Principal Payments for Long-Term Debt and Capital Lease Payments (Details) $ in Thousands</t>
        </is>
      </c>
      <c r="B1" s="2" t="inlineStr">
        <is>
          <t>Sep. 27, 2020USD ($)</t>
        </is>
      </c>
    </row>
    <row r="2">
      <c r="A2" s="3" t="inlineStr">
        <is>
          <t>Debt Disclosure [Abstract]</t>
        </is>
      </c>
    </row>
    <row r="3">
      <c r="A3" s="4" t="inlineStr">
        <is>
          <t>2020 (remaining thirteen weeks)</t>
        </is>
      </c>
      <c r="B3" s="6" t="n">
        <v>397</v>
      </c>
    </row>
    <row r="4">
      <c r="A4" s="4" t="inlineStr">
        <is>
          <t>2021</t>
        </is>
      </c>
      <c r="B4" s="5" t="n">
        <v>1601</v>
      </c>
    </row>
    <row r="5">
      <c r="A5" s="4" t="inlineStr">
        <is>
          <t>2022</t>
        </is>
      </c>
      <c r="B5" s="5" t="n">
        <v>6541</v>
      </c>
    </row>
    <row r="6">
      <c r="A6" s="4" t="inlineStr">
        <is>
          <t>Total</t>
        </is>
      </c>
      <c r="B6" s="6" t="n">
        <v>8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 Additional Information (Details) - $ / shares</t>
        </is>
      </c>
      <c r="B1" s="2" t="inlineStr">
        <is>
          <t>1 Months Ended</t>
        </is>
      </c>
    </row>
    <row r="2">
      <c r="B2" s="2" t="inlineStr">
        <is>
          <t>Aug. 28, 2020</t>
        </is>
      </c>
      <c r="C2" s="2" t="inlineStr">
        <is>
          <t>Sep. 27, 2020</t>
        </is>
      </c>
      <c r="D2" s="2" t="inlineStr">
        <is>
          <t>Aug. 31, 2020</t>
        </is>
      </c>
      <c r="E2" s="2" t="inlineStr">
        <is>
          <t>Dec. 29, 2019</t>
        </is>
      </c>
    </row>
    <row r="3">
      <c r="A3" s="3" t="inlineStr">
        <is>
          <t>Class Of Stock [Line Items]</t>
        </is>
      </c>
    </row>
    <row r="4">
      <c r="A4" s="4" t="inlineStr">
        <is>
          <t>Preferred stock, shares outstanding</t>
        </is>
      </c>
      <c r="B4" s="5" t="n">
        <v>0</v>
      </c>
    </row>
    <row r="5">
      <c r="A5" s="4" t="inlineStr">
        <is>
          <t>Redeemable convertible preferred stock (Series B, Series C and Series D), shares authorized</t>
        </is>
      </c>
      <c r="C5" s="5" t="n">
        <v>0</v>
      </c>
      <c r="E5" s="5" t="n">
        <v>8192876</v>
      </c>
    </row>
    <row r="6">
      <c r="A6" s="4" t="inlineStr">
        <is>
          <t>Redeemable convertible preferred stock (Series B, Series C and Series D), par value</t>
        </is>
      </c>
      <c r="C6" s="7" t="n">
        <v>0.0001</v>
      </c>
      <c r="E6" s="7" t="n">
        <v>0.0001</v>
      </c>
    </row>
    <row r="7">
      <c r="A7" s="4" t="inlineStr">
        <is>
          <t>Series B Redeemable Convertible Preferred Stock</t>
        </is>
      </c>
    </row>
    <row r="8">
      <c r="A8" s="3" t="inlineStr">
        <is>
          <t>Class Of Stock [Line Items]</t>
        </is>
      </c>
    </row>
    <row r="9">
      <c r="A9" s="4" t="inlineStr">
        <is>
          <t>Redeemable convertible preferred stock (Series B, Series C and Series D), shares authorized</t>
        </is>
      </c>
      <c r="E9" s="5" t="n">
        <v>2728018</v>
      </c>
    </row>
    <row r="10">
      <c r="A10" s="4" t="inlineStr">
        <is>
          <t>Series C Redeemable Convertible Preferred Stock</t>
        </is>
      </c>
    </row>
    <row r="11">
      <c r="A11" s="3" t="inlineStr">
        <is>
          <t>Class Of Stock [Line Items]</t>
        </is>
      </c>
    </row>
    <row r="12">
      <c r="A12" s="4" t="inlineStr">
        <is>
          <t>Redeemable convertible preferred stock (Series B, Series C and Series D), shares authorized</t>
        </is>
      </c>
      <c r="E12" s="5" t="n">
        <v>2464466</v>
      </c>
    </row>
    <row r="13">
      <c r="A13" s="4" t="inlineStr">
        <is>
          <t>Series D Redeemable Convertible Preferred Stock</t>
        </is>
      </c>
    </row>
    <row r="14">
      <c r="A14" s="3" t="inlineStr">
        <is>
          <t>Class Of Stock [Line Items]</t>
        </is>
      </c>
    </row>
    <row r="15">
      <c r="A15" s="4" t="inlineStr">
        <is>
          <t>Redeemable convertible preferred stock (Series B, Series C and Series D), shares authorized</t>
        </is>
      </c>
      <c r="E15" s="5" t="n">
        <v>3000392</v>
      </c>
    </row>
    <row r="16">
      <c r="A16" s="4" t="inlineStr">
        <is>
          <t>IPO</t>
        </is>
      </c>
    </row>
    <row r="17">
      <c r="A17" s="3" t="inlineStr">
        <is>
          <t>Class Of Stock [Line Items]</t>
        </is>
      </c>
    </row>
    <row r="18">
      <c r="A18" s="4" t="inlineStr">
        <is>
          <t>Shares issued upon conversion of preferred stock</t>
        </is>
      </c>
      <c r="B18" s="5" t="n">
        <v>8192876</v>
      </c>
      <c r="D18" s="5" t="n">
        <v>8192876</v>
      </c>
    </row>
    <row r="19">
      <c r="A19" s="4" t="inlineStr">
        <is>
          <t>Preferred stock convertible into common stock conversion ratio</t>
        </is>
      </c>
      <c r="B19" s="4" t="inlineStr">
        <is>
          <t>100.00%</t>
        </is>
      </c>
    </row>
    <row r="20">
      <c r="A20" s="4" t="inlineStr">
        <is>
          <t>Preferred stock, shares outstanding</t>
        </is>
      </c>
      <c r="D20"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mmon Stock and Common Stock Warrant - Additional Information (Details) - USD ($)</t>
        </is>
      </c>
      <c r="B1" s="2" t="inlineStr">
        <is>
          <t>Jun. 09, 2020</t>
        </is>
      </c>
      <c r="C1" s="2" t="inlineStr">
        <is>
          <t>Apr. 30, 2019</t>
        </is>
      </c>
      <c r="D1" s="2" t="inlineStr">
        <is>
          <t>Sep. 27, 2020</t>
        </is>
      </c>
      <c r="E1" s="2" t="inlineStr">
        <is>
          <t>Sep. 29, 2019</t>
        </is>
      </c>
      <c r="F1" s="2" t="inlineStr">
        <is>
          <t>Dec. 29, 2019</t>
        </is>
      </c>
    </row>
    <row r="2">
      <c r="A2" s="3" t="inlineStr">
        <is>
          <t>Class Of Stock [Line Items]</t>
        </is>
      </c>
    </row>
    <row r="3">
      <c r="A3" s="4" t="inlineStr">
        <is>
          <t>Common stock, shares issued</t>
        </is>
      </c>
      <c r="D3" s="5" t="n">
        <v>39432161</v>
      </c>
      <c r="F3" s="5" t="n">
        <v>31429898</v>
      </c>
    </row>
    <row r="4">
      <c r="A4" s="4" t="inlineStr">
        <is>
          <t>Common stock, par value</t>
        </is>
      </c>
      <c r="D4" s="7" t="n">
        <v>0.0001</v>
      </c>
      <c r="F4" s="7" t="n">
        <v>0.0001</v>
      </c>
    </row>
    <row r="5">
      <c r="A5" s="4" t="inlineStr">
        <is>
          <t>Shares purchase price per share</t>
        </is>
      </c>
      <c r="C5" s="7" t="n">
        <v>5.0087</v>
      </c>
    </row>
    <row r="6">
      <c r="A6" s="4" t="inlineStr">
        <is>
          <t>Proceed from issuance of common stock</t>
        </is>
      </c>
      <c r="E6" s="6" t="n">
        <v>14097000</v>
      </c>
    </row>
    <row r="7">
      <c r="A7" s="4" t="inlineStr">
        <is>
          <t>Number of common stock shares repurchase during the period</t>
        </is>
      </c>
      <c r="C7" s="5" t="n">
        <v>2852770</v>
      </c>
    </row>
    <row r="8">
      <c r="A8" s="4" t="inlineStr">
        <is>
          <t>Proceed from repurchase of common stock</t>
        </is>
      </c>
      <c r="C8" s="6" t="n">
        <v>14289000</v>
      </c>
      <c r="E8" s="6" t="n">
        <v>14289000</v>
      </c>
    </row>
    <row r="9">
      <c r="A9" s="4" t="inlineStr">
        <is>
          <t>Common stock voting rights</t>
        </is>
      </c>
      <c r="D9" s="4" t="inlineStr">
        <is>
          <t>Each share of the Company’s common stock is entitled to one vote on all matters submitted to a vote of the Company’s stockholders.</t>
        </is>
      </c>
    </row>
    <row r="10">
      <c r="A10" s="4" t="inlineStr">
        <is>
          <t>Common stock dividend declared or paid</t>
        </is>
      </c>
      <c r="D10" s="6" t="n">
        <v>0</v>
      </c>
    </row>
    <row r="11">
      <c r="A11" s="4" t="inlineStr">
        <is>
          <t>Proceeds from exercise of warrant</t>
        </is>
      </c>
      <c r="D11" s="6" t="n">
        <v>282000</v>
      </c>
    </row>
    <row r="12">
      <c r="A12" s="4" t="inlineStr">
        <is>
          <t>Guarantor</t>
        </is>
      </c>
    </row>
    <row r="13">
      <c r="A13" s="3" t="inlineStr">
        <is>
          <t>Class Of Stock [Line Items]</t>
        </is>
      </c>
    </row>
    <row r="14">
      <c r="A14" s="4" t="inlineStr">
        <is>
          <t>Warrants issued to purchase of common stock shares</t>
        </is>
      </c>
      <c r="B14" s="5" t="n">
        <v>196800</v>
      </c>
    </row>
    <row r="15">
      <c r="A15" s="4" t="inlineStr">
        <is>
          <t>Warrant exercise price per share</t>
        </is>
      </c>
      <c r="B15" s="8" t="n">
        <v>1.43</v>
      </c>
    </row>
    <row r="16">
      <c r="A16" s="4" t="inlineStr">
        <is>
          <t>Proceeds from exercise of warrant</t>
        </is>
      </c>
      <c r="B16" s="6" t="n">
        <v>282000</v>
      </c>
    </row>
    <row r="17">
      <c r="A17" s="4" t="inlineStr">
        <is>
          <t>Manna Tree Partners</t>
        </is>
      </c>
    </row>
    <row r="18">
      <c r="A18" s="3" t="inlineStr">
        <is>
          <t>Class Of Stock [Line Items]</t>
        </is>
      </c>
    </row>
    <row r="19">
      <c r="A19" s="4" t="inlineStr">
        <is>
          <t>Number of common stock shares issued and sold during the period</t>
        </is>
      </c>
      <c r="C19" s="5" t="n">
        <v>2815012</v>
      </c>
    </row>
    <row r="20">
      <c r="A20" s="4" t="inlineStr">
        <is>
          <t>Shares purchase price per share</t>
        </is>
      </c>
      <c r="C20" s="7" t="n">
        <v>5.3286</v>
      </c>
    </row>
    <row r="21">
      <c r="A21" s="4" t="inlineStr">
        <is>
          <t>Proceed from issuance of common stock</t>
        </is>
      </c>
      <c r="C21" s="6" t="n">
        <v>14097000</v>
      </c>
    </row>
    <row r="22">
      <c r="A22" s="4" t="inlineStr">
        <is>
          <t>Stock issuance cost</t>
        </is>
      </c>
      <c r="C22" s="6" t="n">
        <v>9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 REDEEMABLE NONCONTROLLING INTEREST AND STOCKHOLDERS' EQUITY (Unaudited) (Parenthetical) - USD ($) $ in Thousands</t>
        </is>
      </c>
      <c r="B1" s="2" t="inlineStr">
        <is>
          <t>3 Months Ended</t>
        </is>
      </c>
    </row>
    <row r="2">
      <c r="B2" s="2" t="inlineStr">
        <is>
          <t>Sep. 27, 2020</t>
        </is>
      </c>
      <c r="C2" s="2" t="inlineStr">
        <is>
          <t>Jun. 30, 2019</t>
        </is>
      </c>
      <c r="D2" s="2" t="inlineStr">
        <is>
          <t>Mar. 31, 2019</t>
        </is>
      </c>
    </row>
    <row r="3">
      <c r="A3" s="4" t="inlineStr">
        <is>
          <t>Issuance of common stock, issuance costs</t>
        </is>
      </c>
      <c r="C3" s="6" t="n">
        <v>406</v>
      </c>
      <c r="D3" s="6" t="n">
        <v>497</v>
      </c>
    </row>
    <row r="4">
      <c r="A4" s="4" t="inlineStr">
        <is>
          <t>Initial Public Offering</t>
        </is>
      </c>
    </row>
    <row r="5">
      <c r="A5" s="4" t="inlineStr">
        <is>
          <t>Issuance of common stock, issuance costs</t>
        </is>
      </c>
      <c r="B5" s="6" t="n">
        <v>12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Issuance (Details) - shares</t>
        </is>
      </c>
      <c r="B1" s="2" t="inlineStr">
        <is>
          <t>Sep. 27, 2020</t>
        </is>
      </c>
      <c r="C1" s="2" t="inlineStr">
        <is>
          <t>Dec. 29, 2019</t>
        </is>
      </c>
    </row>
    <row r="2">
      <c r="A2" s="3" t="inlineStr">
        <is>
          <t>Class Of Stock [Line Items]</t>
        </is>
      </c>
    </row>
    <row r="3">
      <c r="A3" s="4" t="inlineStr">
        <is>
          <t>Total</t>
        </is>
      </c>
      <c r="B3" s="5" t="n">
        <v>13487706</v>
      </c>
      <c r="C3" s="5" t="n">
        <v>14042819</v>
      </c>
    </row>
    <row r="4">
      <c r="A4" s="4" t="inlineStr">
        <is>
          <t>Options to Purchase Common Stock</t>
        </is>
      </c>
    </row>
    <row r="5">
      <c r="A5" s="3" t="inlineStr">
        <is>
          <t>Class Of Stock [Line Items]</t>
        </is>
      </c>
    </row>
    <row r="6">
      <c r="A6" s="4" t="inlineStr">
        <is>
          <t>Total</t>
        </is>
      </c>
      <c r="B6" s="5" t="n">
        <v>5712814</v>
      </c>
      <c r="C6" s="5" t="n">
        <v>5413064</v>
      </c>
    </row>
    <row r="7">
      <c r="A7" s="4" t="inlineStr">
        <is>
          <t>Restricted Stock Units</t>
        </is>
      </c>
    </row>
    <row r="8">
      <c r="A8" s="3" t="inlineStr">
        <is>
          <t>Class Of Stock [Line Items]</t>
        </is>
      </c>
    </row>
    <row r="9">
      <c r="A9" s="4" t="inlineStr">
        <is>
          <t>Total</t>
        </is>
      </c>
      <c r="B9" s="5" t="n">
        <v>45000</v>
      </c>
    </row>
    <row r="10">
      <c r="A10" s="4" t="inlineStr">
        <is>
          <t>Shares Available for Grant | 2013 Incentive Plan</t>
        </is>
      </c>
    </row>
    <row r="11">
      <c r="A11" s="3" t="inlineStr">
        <is>
          <t>Class Of Stock [Line Items]</t>
        </is>
      </c>
    </row>
    <row r="12">
      <c r="A12" s="4" t="inlineStr">
        <is>
          <t>Total</t>
        </is>
      </c>
      <c r="C12" s="5" t="n">
        <v>240079</v>
      </c>
    </row>
    <row r="13">
      <c r="A13" s="4" t="inlineStr">
        <is>
          <t>Shares Available for Grant | 2020 Incentive Plan</t>
        </is>
      </c>
    </row>
    <row r="14">
      <c r="A14" s="3" t="inlineStr">
        <is>
          <t>Class Of Stock [Line Items]</t>
        </is>
      </c>
    </row>
    <row r="15">
      <c r="A15" s="4" t="inlineStr">
        <is>
          <t>Total</t>
        </is>
      </c>
      <c r="B15" s="5" t="n">
        <v>7729892</v>
      </c>
    </row>
    <row r="16">
      <c r="A16" s="4" t="inlineStr">
        <is>
          <t>Warrants to Purchase Common Stock</t>
        </is>
      </c>
    </row>
    <row r="17">
      <c r="A17" s="3" t="inlineStr">
        <is>
          <t>Class Of Stock [Line Items]</t>
        </is>
      </c>
    </row>
    <row r="18">
      <c r="A18" s="4" t="inlineStr">
        <is>
          <t>Total</t>
        </is>
      </c>
      <c r="C18" s="5" t="n">
        <v>196800</v>
      </c>
    </row>
    <row r="19">
      <c r="A19" s="4" t="inlineStr">
        <is>
          <t>Conversion of Outstanding Shares of Redeemable Convertible Preferred Stock</t>
        </is>
      </c>
    </row>
    <row r="20">
      <c r="A20" s="3" t="inlineStr">
        <is>
          <t>Class Of Stock [Line Items]</t>
        </is>
      </c>
    </row>
    <row r="21">
      <c r="A21" s="4" t="inlineStr">
        <is>
          <t>Total</t>
        </is>
      </c>
      <c r="C21" s="5" t="n">
        <v>81928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Based Compensation - Additional Information (Details) - USD ($) $ / shares in Units, $ in Thousands</t>
        </is>
      </c>
      <c r="B1" s="2" t="inlineStr">
        <is>
          <t>1 Months Ended</t>
        </is>
      </c>
      <c r="C1" s="2" t="inlineStr">
        <is>
          <t>3 Months Ended</t>
        </is>
      </c>
      <c r="E1" s="2" t="inlineStr">
        <is>
          <t>9 Months Ended</t>
        </is>
      </c>
    </row>
    <row r="2">
      <c r="B2" s="2" t="inlineStr">
        <is>
          <t>Jul. 31, 2020</t>
        </is>
      </c>
      <c r="C2" s="2" t="inlineStr">
        <is>
          <t>Sep. 27, 2020</t>
        </is>
      </c>
      <c r="D2" s="2" t="inlineStr">
        <is>
          <t>Sep. 29, 2019</t>
        </is>
      </c>
      <c r="E2" s="2" t="inlineStr">
        <is>
          <t>Sep. 27, 2020</t>
        </is>
      </c>
      <c r="F2" s="2" t="inlineStr">
        <is>
          <t>Sep. 29, 2019</t>
        </is>
      </c>
    </row>
    <row r="3">
      <c r="A3" s="3" t="inlineStr">
        <is>
          <t>Share Based Compensation Arrangement By Share Based Payment Award [Line Items]</t>
        </is>
      </c>
    </row>
    <row r="4">
      <c r="A4" s="4" t="inlineStr">
        <is>
          <t>Fair value of shares vested</t>
        </is>
      </c>
      <c r="C4" s="6" t="n">
        <v>984</v>
      </c>
      <c r="E4" s="6" t="n">
        <v>1442</v>
      </c>
    </row>
    <row r="5">
      <c r="A5" s="4" t="inlineStr">
        <is>
          <t>Stock options granted to purchase common stock</t>
        </is>
      </c>
      <c r="E5" s="5" t="n">
        <v>873867</v>
      </c>
    </row>
    <row r="6">
      <c r="A6" s="4" t="inlineStr">
        <is>
          <t>Exercise price of stock options granted</t>
        </is>
      </c>
      <c r="E6" s="8" t="n">
        <v>21.47</v>
      </c>
    </row>
    <row r="7">
      <c r="A7" s="4" t="inlineStr">
        <is>
          <t>Stock-based compensation expense</t>
        </is>
      </c>
      <c r="C7" s="5" t="n">
        <v>737</v>
      </c>
      <c r="D7" s="6" t="n">
        <v>290</v>
      </c>
      <c r="E7" s="6" t="n">
        <v>1481</v>
      </c>
      <c r="F7" s="6" t="n">
        <v>576</v>
      </c>
    </row>
    <row r="8">
      <c r="A8" s="4" t="inlineStr">
        <is>
          <t>Unrecognized stock-based compensation expense</t>
        </is>
      </c>
      <c r="C8" s="6" t="n">
        <v>11037</v>
      </c>
      <c r="E8" s="6" t="n">
        <v>11037</v>
      </c>
    </row>
    <row r="9">
      <c r="A9" s="4" t="inlineStr">
        <is>
          <t>Expected weighted-average period of recognition</t>
        </is>
      </c>
      <c r="E9" s="4" t="inlineStr">
        <is>
          <t>2 years 1 month 6 days</t>
        </is>
      </c>
    </row>
    <row r="10">
      <c r="A10" s="4" t="inlineStr">
        <is>
          <t>2020 Equity Incentive Plan</t>
        </is>
      </c>
    </row>
    <row r="11">
      <c r="A11" s="3" t="inlineStr">
        <is>
          <t>Share Based Compensation Arrangement By Share Based Payment Award [Line Items]</t>
        </is>
      </c>
    </row>
    <row r="12">
      <c r="A12" s="4" t="inlineStr">
        <is>
          <t>Share-based compensation award, description</t>
        </is>
      </c>
      <c r="E12" s="4" t="inlineStr">
        <is>
          <t>Initially, the maximum number of the Company’s common stock that may be issued under the 2020 Incentive Plan is 8,595,871 shares, which is the sum of (i) 3,000,000 new shares, plus (ii) the number of shares available for the grant of new awards under the 2013 Incentive Plan at July 30, 2020, plus (iii) the number of shares subject to outstanding stock awards granted under the 2013 Incentive Plan and that, following the July 30, 2020, terminate, expire or are otherwise forfeited, reacquired or withheld.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row>
    <row r="13">
      <c r="A13" s="4" t="inlineStr">
        <is>
          <t>2020 Employee Stock Purchase Plan</t>
        </is>
      </c>
    </row>
    <row r="14">
      <c r="A14" s="3" t="inlineStr">
        <is>
          <t>Share Based Compensation Arrangement By Share Based Payment Award [Line Items]</t>
        </is>
      </c>
    </row>
    <row r="15">
      <c r="A15" s="4" t="inlineStr">
        <is>
          <t>Share-based compensation award, description</t>
        </is>
      </c>
      <c r="E15" s="4" t="inlineStr">
        <is>
          <t>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The Company’s board of directors may from time to time grant or provide for the grant to eligible employees of options to purchase common stock under the 2020 ESPP during a specific offering period.</t>
        </is>
      </c>
    </row>
    <row r="16">
      <c r="A16" s="4" t="inlineStr">
        <is>
          <t>Common Stock</t>
        </is>
      </c>
    </row>
    <row r="17">
      <c r="A17" s="3" t="inlineStr">
        <is>
          <t>Share Based Compensation Arrangement By Share Based Payment Award [Line Items]</t>
        </is>
      </c>
    </row>
    <row r="18">
      <c r="A18" s="4" t="inlineStr">
        <is>
          <t>Number of shares available for future grants</t>
        </is>
      </c>
      <c r="C18" s="5" t="n">
        <v>7729892</v>
      </c>
      <c r="E18" s="5" t="n">
        <v>7729892</v>
      </c>
    </row>
    <row r="19">
      <c r="A19" s="4" t="inlineStr">
        <is>
          <t>Common Stock | 2020 Equity Incentive Plan</t>
        </is>
      </c>
    </row>
    <row r="20">
      <c r="A20" s="3" t="inlineStr">
        <is>
          <t>Share Based Compensation Arrangement By Share Based Payment Award [Line Items]</t>
        </is>
      </c>
    </row>
    <row r="21">
      <c r="A21" s="4" t="inlineStr">
        <is>
          <t>Maximum number of shares issuable</t>
        </is>
      </c>
      <c r="B21" s="5" t="n">
        <v>8595871</v>
      </c>
    </row>
    <row r="22">
      <c r="A22" s="4" t="inlineStr">
        <is>
          <t>Number of new shares issued</t>
        </is>
      </c>
      <c r="B22" s="5" t="n">
        <v>3000000</v>
      </c>
    </row>
    <row r="23">
      <c r="A23" s="4" t="inlineStr">
        <is>
          <t>Percentage of outstanding common stock</t>
        </is>
      </c>
      <c r="B23" s="4" t="inlineStr">
        <is>
          <t>4.00%</t>
        </is>
      </c>
    </row>
    <row r="24">
      <c r="A24" s="4" t="inlineStr">
        <is>
          <t>Common Stock | 2020 Equity Incentive Plan | Executive Officers and Employees</t>
        </is>
      </c>
    </row>
    <row r="25">
      <c r="A25" s="3" t="inlineStr">
        <is>
          <t>Share Based Compensation Arrangement By Share Based Payment Award [Line Items]</t>
        </is>
      </c>
    </row>
    <row r="26">
      <c r="A26" s="4" t="inlineStr">
        <is>
          <t>Stock options granted to purchase common stock</t>
        </is>
      </c>
      <c r="B26" s="5" t="n">
        <v>820979</v>
      </c>
    </row>
    <row r="27">
      <c r="A27" s="4" t="inlineStr">
        <is>
          <t>Exercise price of stock options granted</t>
        </is>
      </c>
      <c r="B27" s="6" t="n">
        <v>22</v>
      </c>
    </row>
    <row r="28">
      <c r="A28" s="4" t="inlineStr">
        <is>
          <t>Common Stock | 2020 Employee Stock Purchase Plan</t>
        </is>
      </c>
    </row>
    <row r="29">
      <c r="A29" s="3" t="inlineStr">
        <is>
          <t>Share Based Compensation Arrangement By Share Based Payment Award [Line Items]</t>
        </is>
      </c>
    </row>
    <row r="30">
      <c r="A30" s="4" t="inlineStr">
        <is>
          <t>Maximum number of shares issuable</t>
        </is>
      </c>
      <c r="B30" s="5" t="n">
        <v>900000</v>
      </c>
    </row>
    <row r="31">
      <c r="A31" s="4" t="inlineStr">
        <is>
          <t>Percentage of outstanding common stock</t>
        </is>
      </c>
      <c r="B31" s="4" t="inlineStr">
        <is>
          <t>1.00%</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27, 2020USD ($)$ / sharesshares</t>
        </is>
      </c>
      <c r="C2" s="2" t="inlineStr">
        <is>
          <t>Dec. 29, 2019USD ($)$ / sharesshares</t>
        </is>
      </c>
    </row>
    <row r="3">
      <c r="A3" s="3" t="inlineStr">
        <is>
          <t>Disclosure Of Compensation Related Costs Sharebased Payments [Abstract]</t>
        </is>
      </c>
    </row>
    <row r="4">
      <c r="A4" s="4" t="inlineStr">
        <is>
          <t>Number of Options, Beginning balance | shares</t>
        </is>
      </c>
      <c r="B4" s="5" t="n">
        <v>5413064</v>
      </c>
    </row>
    <row r="5">
      <c r="A5" s="4" t="inlineStr">
        <is>
          <t>Number of Options, Granted | shares</t>
        </is>
      </c>
      <c r="B5" s="5" t="n">
        <v>873867</v>
      </c>
    </row>
    <row r="6">
      <c r="A6" s="4" t="inlineStr">
        <is>
          <t>Number of Options, Exercised | shares</t>
        </is>
      </c>
      <c r="B6" s="5" t="n">
        <v>-57280</v>
      </c>
    </row>
    <row r="7">
      <c r="A7" s="4" t="inlineStr">
        <is>
          <t>Number of Options, Cancelled | shares</t>
        </is>
      </c>
      <c r="B7" s="5" t="n">
        <v>-516837</v>
      </c>
    </row>
    <row r="8">
      <c r="A8" s="4" t="inlineStr">
        <is>
          <t>Number of Options, Ending balance | shares</t>
        </is>
      </c>
      <c r="B8" s="5" t="n">
        <v>5712814</v>
      </c>
      <c r="C8" s="5" t="n">
        <v>5413064</v>
      </c>
    </row>
    <row r="9">
      <c r="A9" s="4" t="inlineStr">
        <is>
          <t>Number of Options, Options exercisable as of September 27, 2020 | shares</t>
        </is>
      </c>
      <c r="B9" s="5" t="n">
        <v>2634469</v>
      </c>
    </row>
    <row r="10">
      <c r="A10" s="4" t="inlineStr">
        <is>
          <t>Number of Options, Options vested and expected to vest as of September 27, 2020 | shares</t>
        </is>
      </c>
      <c r="B10" s="5" t="n">
        <v>5712814</v>
      </c>
    </row>
    <row r="11">
      <c r="A11" s="4" t="inlineStr">
        <is>
          <t>Weighted-Average Exercise Price, Beginning balance | $ / shares</t>
        </is>
      </c>
      <c r="B11" s="8" t="n">
        <v>3.73</v>
      </c>
    </row>
    <row r="12">
      <c r="A12" s="4" t="inlineStr">
        <is>
          <t>Weighted-Average Exercise Price, Options Granted | $ / shares</t>
        </is>
      </c>
      <c r="B12" s="9" t="n">
        <v>21.47</v>
      </c>
    </row>
    <row r="13">
      <c r="A13" s="4" t="inlineStr">
        <is>
          <t>Weighted-Average Exercise Price, Options Exercised | $ / shares</t>
        </is>
      </c>
      <c r="B13" s="9" t="n">
        <v>2.99</v>
      </c>
    </row>
    <row r="14">
      <c r="A14" s="4" t="inlineStr">
        <is>
          <t>Weighted-Average Exercise Price, Options Cancelled | $ / shares</t>
        </is>
      </c>
      <c r="B14" s="9" t="n">
        <v>3.76</v>
      </c>
    </row>
    <row r="15">
      <c r="A15" s="4" t="inlineStr">
        <is>
          <t>Weighted-Average Exercise Price, Ending balance | $ / shares</t>
        </is>
      </c>
      <c r="B15" s="9" t="n">
        <v>6.32</v>
      </c>
      <c r="C15" s="8" t="n">
        <v>3.73</v>
      </c>
    </row>
    <row r="16">
      <c r="A16" s="4" t="inlineStr">
        <is>
          <t>Weighted-Average Exercise Price, Options exercisable as of September 27, 2020 | $ / shares</t>
        </is>
      </c>
      <c r="B16" s="9" t="n">
        <v>2.54</v>
      </c>
    </row>
    <row r="17">
      <c r="A17" s="4" t="inlineStr">
        <is>
          <t>Weighted-Average Exercise Price, Options vested and expected to vest as of September 27, 2020 | $ / shares</t>
        </is>
      </c>
      <c r="B17" s="8" t="n">
        <v>6.32</v>
      </c>
    </row>
    <row r="18">
      <c r="A18" s="4" t="inlineStr">
        <is>
          <t>Weighted Average Remaining Contractual Life (Years), Balance</t>
        </is>
      </c>
      <c r="B18" s="4" t="inlineStr">
        <is>
          <t>6 years 10 months 24 days</t>
        </is>
      </c>
      <c r="C18" s="4" t="inlineStr">
        <is>
          <t>7 years 3 months 18 days</t>
        </is>
      </c>
    </row>
    <row r="19">
      <c r="A19" s="4" t="inlineStr">
        <is>
          <t>Weighted Average Remaining Contractual Life (Years), Options exercisable as of September 27, 2020</t>
        </is>
      </c>
      <c r="B19" s="4" t="inlineStr">
        <is>
          <t>5 years</t>
        </is>
      </c>
    </row>
    <row r="20">
      <c r="A20" s="4" t="inlineStr">
        <is>
          <t>Weighted Average Remaining Contractual Life (Years), Options vested and expected to vest as of September 27, 2020</t>
        </is>
      </c>
      <c r="B20" s="4" t="inlineStr">
        <is>
          <t>6 years 10 months 24 days</t>
        </is>
      </c>
    </row>
    <row r="21">
      <c r="A21" s="4" t="inlineStr">
        <is>
          <t>Aggregate Intrinsic Value | $</t>
        </is>
      </c>
      <c r="B21" s="6" t="n">
        <v>188801</v>
      </c>
      <c r="C21" s="6" t="n">
        <v>60059</v>
      </c>
    </row>
    <row r="22">
      <c r="A22" s="4" t="inlineStr">
        <is>
          <t>Aggregate Intrinsic Value, Exercised | $</t>
        </is>
      </c>
      <c r="B22" s="5" t="n">
        <v>2084</v>
      </c>
    </row>
    <row r="23">
      <c r="A23" s="4" t="inlineStr">
        <is>
          <t>Aggregate Intrinsic Value, Options exercisable as of September 27, 2020 | $</t>
        </is>
      </c>
      <c r="B23" s="5" t="n">
        <v>97029</v>
      </c>
    </row>
    <row r="24">
      <c r="A24" s="4" t="inlineStr">
        <is>
          <t>Aggregate Intrinsic Value, Options vested and expected to vest as of September 27, 2020 | $</t>
        </is>
      </c>
      <c r="B24" s="6" t="n">
        <v>1888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Effective tax rate</t>
        </is>
      </c>
      <c r="B4" s="4" t="inlineStr">
        <is>
          <t>27.00%</t>
        </is>
      </c>
      <c r="C4" s="4" t="inlineStr">
        <is>
          <t>28.00%</t>
        </is>
      </c>
      <c r="D4" s="4" t="inlineStr">
        <is>
          <t>31.00%</t>
        </is>
      </c>
      <c r="E4" s="4" t="inlineStr">
        <is>
          <t>27.00%</t>
        </is>
      </c>
    </row>
    <row r="5">
      <c r="A5" s="4" t="inlineStr">
        <is>
          <t>Federal statutory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Basic and Diluted Net Income Per Share (Details) - USD ($) $ / shares in Units, $ in Thousand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Numerator:</t>
        </is>
      </c>
    </row>
    <row r="4">
      <c r="A4" s="4" t="inlineStr">
        <is>
          <t>Net income</t>
        </is>
      </c>
      <c r="B4" s="6" t="n">
        <v>1662</v>
      </c>
      <c r="E4" s="6" t="n">
        <v>823</v>
      </c>
      <c r="H4" s="6" t="n">
        <v>9531</v>
      </c>
      <c r="I4" s="6" t="n">
        <v>7636</v>
      </c>
    </row>
    <row r="5">
      <c r="A5" s="4" t="inlineStr">
        <is>
          <t>Less: Net (loss) income attributable to noncontrolling interests</t>
        </is>
      </c>
      <c r="B5" s="5" t="n">
        <v>-15</v>
      </c>
      <c r="C5" s="6" t="n">
        <v>-28</v>
      </c>
      <c r="D5" s="6" t="n">
        <v>-11</v>
      </c>
      <c r="E5" s="5" t="n">
        <v>-6</v>
      </c>
      <c r="F5" s="6" t="n">
        <v>-11</v>
      </c>
      <c r="G5" s="6" t="n">
        <v>967</v>
      </c>
      <c r="H5" s="5" t="n">
        <v>-54</v>
      </c>
      <c r="I5" s="5" t="n">
        <v>950</v>
      </c>
    </row>
    <row r="6">
      <c r="A6" s="4" t="inlineStr">
        <is>
          <t>Net income attributable to Vital Farms, Inc. common stockholders</t>
        </is>
      </c>
      <c r="B6" s="6" t="n">
        <v>1677</v>
      </c>
      <c r="C6" s="6" t="n">
        <v>5964</v>
      </c>
      <c r="D6" s="6" t="n">
        <v>1945</v>
      </c>
      <c r="E6" s="6" t="n">
        <v>829</v>
      </c>
      <c r="F6" s="6" t="n">
        <v>2799</v>
      </c>
      <c r="G6" s="6" t="n">
        <v>3058</v>
      </c>
      <c r="H6" s="6" t="n">
        <v>9585</v>
      </c>
      <c r="I6" s="6" t="n">
        <v>6686</v>
      </c>
    </row>
    <row r="7">
      <c r="A7" s="3" t="inlineStr">
        <is>
          <t>Weighted average common shares outstanding:</t>
        </is>
      </c>
    </row>
    <row r="8">
      <c r="A8" s="4" t="inlineStr">
        <is>
          <t>Weighted average common shares outstanding — basic</t>
        </is>
      </c>
      <c r="B8" s="5" t="n">
        <v>34044994</v>
      </c>
      <c r="E8" s="5" t="n">
        <v>25929923</v>
      </c>
      <c r="H8" s="5" t="n">
        <v>28664914</v>
      </c>
      <c r="I8" s="5" t="n">
        <v>26197567</v>
      </c>
    </row>
    <row r="9">
      <c r="A9" s="3" t="inlineStr">
        <is>
          <t>Weighted average effect of potentially dilutive securities:</t>
        </is>
      </c>
    </row>
    <row r="10">
      <c r="A10" s="4" t="inlineStr">
        <is>
          <t>Effect of potentially dilutive stock options</t>
        </is>
      </c>
      <c r="B10" s="5" t="n">
        <v>5066024</v>
      </c>
      <c r="E10" s="5" t="n">
        <v>3171785</v>
      </c>
      <c r="H10" s="5" t="n">
        <v>4482401</v>
      </c>
      <c r="I10" s="5" t="n">
        <v>2405387</v>
      </c>
    </row>
    <row r="11">
      <c r="A11" s="4" t="inlineStr">
        <is>
          <t>Effect of potentially dilutive common stock warrants</t>
        </is>
      </c>
      <c r="E11" s="5" t="n">
        <v>177822</v>
      </c>
      <c r="H11" s="5" t="n">
        <v>128587</v>
      </c>
      <c r="I11" s="5" t="n">
        <v>163677</v>
      </c>
    </row>
    <row r="12">
      <c r="A12" s="4" t="inlineStr">
        <is>
          <t>Effect of potentially dilutive redeemable convertible preferred stock</t>
        </is>
      </c>
      <c r="E12" s="5" t="n">
        <v>8192876</v>
      </c>
      <c r="I12" s="5" t="n">
        <v>8192876</v>
      </c>
    </row>
    <row r="13">
      <c r="A13" s="4" t="inlineStr">
        <is>
          <t>Weighted average common shares outstanding — diluted</t>
        </is>
      </c>
      <c r="B13" s="5" t="n">
        <v>39111018</v>
      </c>
      <c r="E13" s="5" t="n">
        <v>37472406</v>
      </c>
      <c r="H13" s="5" t="n">
        <v>33275902</v>
      </c>
      <c r="I13" s="5" t="n">
        <v>36959507</v>
      </c>
    </row>
    <row r="14">
      <c r="A14" s="3" t="inlineStr">
        <is>
          <t>Net income per share attributable to Vital Farms, Inc. stockholders:</t>
        </is>
      </c>
    </row>
    <row r="15">
      <c r="A15" s="4" t="inlineStr">
        <is>
          <t>Basic:</t>
        </is>
      </c>
      <c r="B15" s="8" t="n">
        <v>0.05</v>
      </c>
      <c r="E15" s="8" t="n">
        <v>0.03</v>
      </c>
      <c r="H15" s="8" t="n">
        <v>0.33</v>
      </c>
      <c r="I15" s="8" t="n">
        <v>0.26</v>
      </c>
    </row>
    <row r="16">
      <c r="A16" s="4" t="inlineStr">
        <is>
          <t>Diluted:</t>
        </is>
      </c>
      <c r="B16" s="8" t="n">
        <v>0.04</v>
      </c>
      <c r="E16" s="8" t="n">
        <v>0.02</v>
      </c>
      <c r="H16" s="8" t="n">
        <v>0.29</v>
      </c>
      <c r="I16" s="8" t="n">
        <v>0.18</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Antidilutive securities excluded from computation of earnings per share</t>
        </is>
      </c>
      <c r="B4" s="5" t="n">
        <v>45000</v>
      </c>
      <c r="C4" s="5" t="n">
        <v>0</v>
      </c>
      <c r="D4" s="5" t="n">
        <v>881969</v>
      </c>
      <c r="E4"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s>
  <sheetData>
    <row r="1">
      <c r="A1" s="1" t="inlineStr">
        <is>
          <t>Commitments and Contingencies - Additional Information (Details) $ in Thousands</t>
        </is>
      </c>
      <c r="B1" s="2" t="inlineStr">
        <is>
          <t>1 Months Ended</t>
        </is>
      </c>
      <c r="C1" s="2" t="inlineStr">
        <is>
          <t>3 Months Ended</t>
        </is>
      </c>
      <c r="E1" s="2" t="inlineStr">
        <is>
          <t>9 Months Ended</t>
        </is>
      </c>
    </row>
    <row r="2">
      <c r="B2" s="2" t="inlineStr">
        <is>
          <t>Jan. 31, 2019USD ($)</t>
        </is>
      </c>
      <c r="C2" s="2" t="inlineStr">
        <is>
          <t>Sep. 27, 2020USD ($)ft²</t>
        </is>
      </c>
      <c r="D2" s="2" t="inlineStr">
        <is>
          <t>Sep. 29, 2019USD ($)</t>
        </is>
      </c>
      <c r="E2" s="2" t="inlineStr">
        <is>
          <t>Sep. 27, 2020USD ($)ft²</t>
        </is>
      </c>
      <c r="F2" s="2" t="inlineStr">
        <is>
          <t>Sep. 29, 2019USD ($)</t>
        </is>
      </c>
    </row>
    <row r="3">
      <c r="A3" s="3" t="inlineStr">
        <is>
          <t>Commitments And Contingencies [Line Items]</t>
        </is>
      </c>
    </row>
    <row r="4">
      <c r="A4" s="4" t="inlineStr">
        <is>
          <t>Rent expense</t>
        </is>
      </c>
      <c r="C4" s="6" t="n">
        <v>109</v>
      </c>
      <c r="D4" s="6" t="n">
        <v>93</v>
      </c>
      <c r="E4" s="6" t="n">
        <v>331</v>
      </c>
      <c r="F4" s="6" t="n">
        <v>255</v>
      </c>
    </row>
    <row r="5">
      <c r="A5" s="4" t="inlineStr">
        <is>
          <t>Long-term supply contracts costs</t>
        </is>
      </c>
      <c r="C5" s="6" t="n">
        <v>22341</v>
      </c>
      <c r="D5" s="6" t="n">
        <v>13770</v>
      </c>
      <c r="E5" s="6" t="n">
        <v>41527</v>
      </c>
      <c r="F5" s="6" t="n">
        <v>36810</v>
      </c>
    </row>
    <row r="6">
      <c r="A6" s="4" t="inlineStr">
        <is>
          <t>Other Income</t>
        </is>
      </c>
    </row>
    <row r="7">
      <c r="A7" s="3" t="inlineStr">
        <is>
          <t>Commitments And Contingencies [Line Items]</t>
        </is>
      </c>
    </row>
    <row r="8">
      <c r="A8" s="4" t="inlineStr">
        <is>
          <t>Gain on lawsuit settlement</t>
        </is>
      </c>
      <c r="B8" s="6" t="n">
        <v>1200</v>
      </c>
    </row>
    <row r="9">
      <c r="A9" s="4" t="inlineStr">
        <is>
          <t>Austin, Texas</t>
        </is>
      </c>
    </row>
    <row r="10">
      <c r="A10" s="3" t="inlineStr">
        <is>
          <t>Commitments And Contingencies [Line Items]</t>
        </is>
      </c>
    </row>
    <row r="11">
      <c r="A11" s="4" t="inlineStr">
        <is>
          <t>Area of office space leased | ft²</t>
        </is>
      </c>
      <c r="C11" s="5" t="n">
        <v>9082</v>
      </c>
      <c r="E11" s="5" t="n">
        <v>9082</v>
      </c>
    </row>
    <row r="12">
      <c r="A12" s="4" t="inlineStr">
        <is>
          <t>Lease expiration period</t>
        </is>
      </c>
      <c r="E12" s="4" t="inlineStr">
        <is>
          <t>2026-04</t>
        </is>
      </c>
    </row>
    <row r="13">
      <c r="A13" s="4" t="inlineStr">
        <is>
          <t>Lease options to extend period</t>
        </is>
      </c>
      <c r="E13" s="4" t="inlineStr">
        <is>
          <t>5 years</t>
        </is>
      </c>
    </row>
    <row r="14">
      <c r="A14" s="4" t="inlineStr">
        <is>
          <t>Base rent charges</t>
        </is>
      </c>
      <c r="E14" s="6" t="n">
        <v>19</v>
      </c>
    </row>
    <row r="15">
      <c r="A15" s="4" t="inlineStr">
        <is>
          <t>Webb City, Missouri</t>
        </is>
      </c>
    </row>
    <row r="16">
      <c r="A16" s="3" t="inlineStr">
        <is>
          <t>Commitments And Contingencies [Line Items]</t>
        </is>
      </c>
    </row>
    <row r="17">
      <c r="A17" s="4" t="inlineStr">
        <is>
          <t>Area of office space leased | ft²</t>
        </is>
      </c>
      <c r="C17" s="5" t="n">
        <v>5000</v>
      </c>
      <c r="E17" s="5" t="n">
        <v>5000</v>
      </c>
    </row>
    <row r="18">
      <c r="A18" s="4" t="inlineStr">
        <is>
          <t>Base rent charges</t>
        </is>
      </c>
      <c r="E18" s="6" t="n">
        <v>55</v>
      </c>
    </row>
    <row r="19">
      <c r="A19" s="4" t="inlineStr">
        <is>
          <t>Operating lease expiration date</t>
        </is>
      </c>
      <c r="E19" s="4" t="inlineStr">
        <is>
          <t>Dec. 31,
		2021</t>
        </is>
      </c>
    </row>
    <row r="20">
      <c r="A20" s="4" t="inlineStr">
        <is>
          <t>Springfield, Missouri</t>
        </is>
      </c>
    </row>
    <row r="21">
      <c r="A21" s="3" t="inlineStr">
        <is>
          <t>Commitments And Contingencies [Line Items]</t>
        </is>
      </c>
    </row>
    <row r="22">
      <c r="A22" s="4" t="inlineStr">
        <is>
          <t>Area of office space leased | ft²</t>
        </is>
      </c>
      <c r="C22" s="5" t="n">
        <v>3750</v>
      </c>
      <c r="E22" s="5" t="n">
        <v>3750</v>
      </c>
    </row>
    <row r="23">
      <c r="A23" s="4" t="inlineStr">
        <is>
          <t>Base rent charges</t>
        </is>
      </c>
      <c r="E23" s="6" t="n">
        <v>85</v>
      </c>
    </row>
    <row r="24">
      <c r="A24" s="4" t="inlineStr">
        <is>
          <t>Operating lease expiration date</t>
        </is>
      </c>
      <c r="E24" s="4" t="inlineStr">
        <is>
          <t>Sep. 30,
		2023</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in Thousands</t>
        </is>
      </c>
      <c r="B1" s="2" t="inlineStr">
        <is>
          <t>Sep. 27, 2020USD ($)</t>
        </is>
      </c>
    </row>
    <row r="2">
      <c r="A2" s="3" t="inlineStr">
        <is>
          <t>Commitments And Contingencies Disclosure [Abstract]</t>
        </is>
      </c>
    </row>
    <row r="3">
      <c r="A3" s="4" t="inlineStr">
        <is>
          <t>2020 (remaining twenty-six weeks)</t>
        </is>
      </c>
      <c r="B3" s="6" t="n">
        <v>494</v>
      </c>
    </row>
    <row r="4">
      <c r="A4" s="4" t="inlineStr">
        <is>
          <t>2021</t>
        </is>
      </c>
      <c r="B4" s="5" t="n">
        <v>1989</v>
      </c>
    </row>
    <row r="5">
      <c r="A5" s="4" t="inlineStr">
        <is>
          <t>2022</t>
        </is>
      </c>
      <c r="B5" s="5" t="n">
        <v>1362</v>
      </c>
    </row>
    <row r="6">
      <c r="A6" s="4" t="inlineStr">
        <is>
          <t>2023</t>
        </is>
      </c>
      <c r="B6" s="5" t="n">
        <v>1121</v>
      </c>
    </row>
    <row r="7">
      <c r="A7" s="4" t="inlineStr">
        <is>
          <t>2024</t>
        </is>
      </c>
      <c r="B7" s="5" t="n">
        <v>329</v>
      </c>
    </row>
    <row r="8">
      <c r="A8" s="4" t="inlineStr">
        <is>
          <t>Thereafter</t>
        </is>
      </c>
      <c r="B8" s="5" t="n">
        <v>454</v>
      </c>
    </row>
    <row r="9">
      <c r="A9" s="4" t="inlineStr">
        <is>
          <t>Total</t>
        </is>
      </c>
      <c r="B9" s="6" t="n">
        <v>5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 $ / shares in Units, $ in Thousands</t>
        </is>
      </c>
      <c r="B1" s="2" t="inlineStr">
        <is>
          <t>Jun. 09, 2020</t>
        </is>
      </c>
      <c r="C1" s="2" t="inlineStr">
        <is>
          <t>Aug. 31, 2020</t>
        </is>
      </c>
      <c r="D1" s="2" t="inlineStr">
        <is>
          <t>Nov. 30, 2019</t>
        </is>
      </c>
      <c r="E1" s="2" t="inlineStr">
        <is>
          <t>Feb. 28, 2019</t>
        </is>
      </c>
      <c r="F1" s="2" t="inlineStr">
        <is>
          <t>Apr. 30, 2019</t>
        </is>
      </c>
      <c r="G1" s="2" t="inlineStr">
        <is>
          <t>Sep. 27, 2020</t>
        </is>
      </c>
      <c r="H1" s="2" t="inlineStr">
        <is>
          <t>Sep. 29, 2019</t>
        </is>
      </c>
      <c r="I1" s="2" t="inlineStr">
        <is>
          <t>Jun. 30, 2019</t>
        </is>
      </c>
      <c r="J1" s="2" t="inlineStr">
        <is>
          <t>Mar. 31, 2019</t>
        </is>
      </c>
      <c r="K1" s="2" t="inlineStr">
        <is>
          <t>Sep. 27, 2020</t>
        </is>
      </c>
      <c r="L1" s="2" t="inlineStr">
        <is>
          <t>Sep. 29, 2019</t>
        </is>
      </c>
    </row>
    <row r="2">
      <c r="A2" s="3" t="inlineStr">
        <is>
          <t>Related Party Transaction [Line Items]</t>
        </is>
      </c>
    </row>
    <row r="3">
      <c r="A3" s="4" t="inlineStr">
        <is>
          <t>Proceeds from exercise of warrant</t>
        </is>
      </c>
      <c r="K3" s="6" t="n">
        <v>282</v>
      </c>
    </row>
    <row r="4">
      <c r="A4" s="4" t="inlineStr">
        <is>
          <t>Promissory notes repaid</t>
        </is>
      </c>
      <c r="C4" s="6" t="n">
        <v>800</v>
      </c>
      <c r="K4" s="5" t="n">
        <v>846</v>
      </c>
    </row>
    <row r="5">
      <c r="A5" s="4" t="inlineStr">
        <is>
          <t>Interest income with promissory notes</t>
        </is>
      </c>
      <c r="G5" s="6" t="n">
        <v>10</v>
      </c>
      <c r="H5" s="6" t="n">
        <v>45</v>
      </c>
      <c r="K5" s="5" t="n">
        <v>24</v>
      </c>
      <c r="L5" s="6" t="n">
        <v>140</v>
      </c>
    </row>
    <row r="6">
      <c r="A6" s="4" t="inlineStr">
        <is>
          <t>Shares purchase price per share</t>
        </is>
      </c>
      <c r="F6" s="7" t="n">
        <v>5.0087</v>
      </c>
    </row>
    <row r="7">
      <c r="A7" s="4" t="inlineStr">
        <is>
          <t>Number of common stock issued and sold during the period</t>
        </is>
      </c>
      <c r="I7" s="6" t="n">
        <v>7094</v>
      </c>
      <c r="J7" s="6" t="n">
        <v>7003</v>
      </c>
    </row>
    <row r="8">
      <c r="A8" s="4" t="inlineStr">
        <is>
          <t>Manna Tree Partners</t>
        </is>
      </c>
    </row>
    <row r="9">
      <c r="A9" s="3" t="inlineStr">
        <is>
          <t>Related Party Transaction [Line Items]</t>
        </is>
      </c>
    </row>
    <row r="10">
      <c r="A10" s="4" t="inlineStr">
        <is>
          <t>Number of common stock shares issued and sold during the period</t>
        </is>
      </c>
      <c r="F10" s="5" t="n">
        <v>2815012</v>
      </c>
    </row>
    <row r="11">
      <c r="A11" s="4" t="inlineStr">
        <is>
          <t>Shares purchase price per share</t>
        </is>
      </c>
      <c r="F11" s="7" t="n">
        <v>5.3286</v>
      </c>
    </row>
    <row r="12">
      <c r="A12" s="4" t="inlineStr">
        <is>
          <t>Number of common stock issued and sold during the period</t>
        </is>
      </c>
      <c r="F12" s="6" t="n">
        <v>15000</v>
      </c>
    </row>
    <row r="13">
      <c r="A13" s="4" t="inlineStr">
        <is>
          <t>Sandpebble Builders Preconstruction, Inc</t>
        </is>
      </c>
    </row>
    <row r="14">
      <c r="A14" s="3" t="inlineStr">
        <is>
          <t>Related Party Transaction [Line Items]</t>
        </is>
      </c>
    </row>
    <row r="15">
      <c r="A15" s="4" t="inlineStr">
        <is>
          <t>Paid to related party</t>
        </is>
      </c>
      <c r="G15" s="6" t="n">
        <v>178</v>
      </c>
      <c r="H15" s="6" t="n">
        <v>110</v>
      </c>
      <c r="K15" s="6" t="n">
        <v>541</v>
      </c>
      <c r="L15" s="6" t="n">
        <v>347</v>
      </c>
    </row>
    <row r="16">
      <c r="A16" s="4" t="inlineStr">
        <is>
          <t>Note Receivable | Founder and Former Board of Directors</t>
        </is>
      </c>
    </row>
    <row r="17">
      <c r="A17" s="3" t="inlineStr">
        <is>
          <t>Related Party Transaction [Line Items]</t>
        </is>
      </c>
    </row>
    <row r="18">
      <c r="A18" s="4" t="inlineStr">
        <is>
          <t>Promissory notes issued</t>
        </is>
      </c>
      <c r="E18" s="6" t="n">
        <v>4000</v>
      </c>
    </row>
    <row r="19">
      <c r="A19" s="4" t="inlineStr">
        <is>
          <t>Promissory maturity date</t>
        </is>
      </c>
      <c r="E19" s="4" t="inlineStr">
        <is>
          <t>Aug. 7,
		2022</t>
        </is>
      </c>
    </row>
    <row r="20">
      <c r="A20" s="4" t="inlineStr">
        <is>
          <t>Promissory notes repaid</t>
        </is>
      </c>
      <c r="D20" s="6" t="n">
        <v>3200</v>
      </c>
    </row>
    <row r="21">
      <c r="A21" s="4" t="inlineStr">
        <is>
          <t>LIBOR | Note Receivable | Founder and Former Board of Directors</t>
        </is>
      </c>
    </row>
    <row r="22">
      <c r="A22" s="3" t="inlineStr">
        <is>
          <t>Related Party Transaction [Line Items]</t>
        </is>
      </c>
    </row>
    <row r="23">
      <c r="A23" s="4" t="inlineStr">
        <is>
          <t>Promissory notes interest rate</t>
        </is>
      </c>
      <c r="E23" s="4" t="inlineStr">
        <is>
          <t>2.00%</t>
        </is>
      </c>
    </row>
    <row r="24">
      <c r="A24" s="4" t="inlineStr">
        <is>
          <t>Guarantor</t>
        </is>
      </c>
    </row>
    <row r="25">
      <c r="A25" s="3" t="inlineStr">
        <is>
          <t>Related Party Transaction [Line Items]</t>
        </is>
      </c>
    </row>
    <row r="26">
      <c r="A26" s="4" t="inlineStr">
        <is>
          <t>Warrants issued to purchase of common stock shares</t>
        </is>
      </c>
      <c r="B26" s="5" t="n">
        <v>196800</v>
      </c>
    </row>
    <row r="27">
      <c r="A27" s="4" t="inlineStr">
        <is>
          <t>Warrant exercise price per share</t>
        </is>
      </c>
      <c r="B27" s="8" t="n">
        <v>1.43</v>
      </c>
    </row>
    <row r="28">
      <c r="A28" s="4" t="inlineStr">
        <is>
          <t>Proceeds from exercise of warrant</t>
        </is>
      </c>
      <c r="B28" s="6" t="n">
        <v>2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Oct. 31, 2020USD ($)</t>
        </is>
      </c>
    </row>
    <row r="2">
      <c r="A2" s="4" t="inlineStr">
        <is>
          <t>Subsequent Event | PNC Bank</t>
        </is>
      </c>
    </row>
    <row r="3">
      <c r="A3" s="3" t="inlineStr">
        <is>
          <t>Subsequent Event [Line Items]</t>
        </is>
      </c>
    </row>
    <row r="4">
      <c r="A4" s="4" t="inlineStr">
        <is>
          <t>Investment account</t>
        </is>
      </c>
      <c r="B4" s="6"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provided by operating activities:</t>
        </is>
      </c>
    </row>
    <row r="4">
      <c r="A4" s="4" t="inlineStr">
        <is>
          <t>Net income</t>
        </is>
      </c>
      <c r="B4" s="6" t="n">
        <v>9531</v>
      </c>
      <c r="C4" s="6" t="n">
        <v>7636</v>
      </c>
    </row>
    <row r="5">
      <c r="A5" s="3" t="inlineStr">
        <is>
          <t>Adjustments to reconcile net income to net cash provided by operating activities:</t>
        </is>
      </c>
    </row>
    <row r="6">
      <c r="A6" s="4" t="inlineStr">
        <is>
          <t>Depreciation and amortization</t>
        </is>
      </c>
      <c r="B6" s="5" t="n">
        <v>1568</v>
      </c>
      <c r="C6" s="5" t="n">
        <v>1119</v>
      </c>
    </row>
    <row r="7">
      <c r="A7" s="4" t="inlineStr">
        <is>
          <t>Non-cash interest expense</t>
        </is>
      </c>
      <c r="B7" s="5" t="n">
        <v>5</v>
      </c>
      <c r="C7" s="5" t="n">
        <v>16</v>
      </c>
    </row>
    <row r="8">
      <c r="A8" s="4" t="inlineStr">
        <is>
          <t>Bad debt recovery</t>
        </is>
      </c>
      <c r="B8" s="5" t="n">
        <v>-63</v>
      </c>
    </row>
    <row r="9">
      <c r="A9" s="4" t="inlineStr">
        <is>
          <t>Inventory provisions</t>
        </is>
      </c>
      <c r="B9" s="5" t="n">
        <v>155</v>
      </c>
      <c r="C9" s="5" t="n">
        <v>-137</v>
      </c>
    </row>
    <row r="10">
      <c r="A10" s="4" t="inlineStr">
        <is>
          <t>Change in fair value of contingent consideration</t>
        </is>
      </c>
      <c r="B10" s="5" t="n">
        <v>-342</v>
      </c>
      <c r="C10" s="5" t="n">
        <v>53</v>
      </c>
    </row>
    <row r="11">
      <c r="A11" s="4" t="inlineStr">
        <is>
          <t>Stock-based compensation expense</t>
        </is>
      </c>
      <c r="B11" s="5" t="n">
        <v>1481</v>
      </c>
      <c r="C11" s="5" t="n">
        <v>576</v>
      </c>
    </row>
    <row r="12">
      <c r="A12" s="4" t="inlineStr">
        <is>
          <t>Loss on write-off of construction in progress</t>
        </is>
      </c>
      <c r="B12" s="5" t="n">
        <v>259</v>
      </c>
    </row>
    <row r="13">
      <c r="A13" s="4" t="inlineStr">
        <is>
          <t>Deferred taxes</t>
        </is>
      </c>
      <c r="B13" s="5" t="n">
        <v>1382</v>
      </c>
    </row>
    <row r="14">
      <c r="A14" s="4" t="inlineStr">
        <is>
          <t>Non-cash interest income</t>
        </is>
      </c>
      <c r="B14" s="5" t="n">
        <v>-14</v>
      </c>
      <c r="C14" s="5" t="n">
        <v>-106</v>
      </c>
    </row>
    <row r="15">
      <c r="A15" s="3" t="inlineStr">
        <is>
          <t>Changes in operating assets and liabilities:</t>
        </is>
      </c>
    </row>
    <row r="16">
      <c r="A16" s="4" t="inlineStr">
        <is>
          <t>Accounts receivable</t>
        </is>
      </c>
      <c r="B16" s="5" t="n">
        <v>-1380</v>
      </c>
      <c r="C16" s="5" t="n">
        <v>-3320</v>
      </c>
    </row>
    <row r="17">
      <c r="A17" s="4" t="inlineStr">
        <is>
          <t>Inventories</t>
        </is>
      </c>
      <c r="B17" s="5" t="n">
        <v>1063</v>
      </c>
      <c r="C17" s="5" t="n">
        <v>-9481</v>
      </c>
    </row>
    <row r="18">
      <c r="A18" s="4" t="inlineStr">
        <is>
          <t>Income taxes receivable</t>
        </is>
      </c>
      <c r="B18" s="5" t="n">
        <v>1293</v>
      </c>
    </row>
    <row r="19">
      <c r="A19" s="4" t="inlineStr">
        <is>
          <t>Income taxes payable</t>
        </is>
      </c>
      <c r="B19" s="5" t="n">
        <v>364</v>
      </c>
      <c r="C19" s="5" t="n">
        <v>660</v>
      </c>
    </row>
    <row r="20">
      <c r="A20" s="4" t="inlineStr">
        <is>
          <t>Prepaid expenses and other current assets</t>
        </is>
      </c>
      <c r="B20" s="5" t="n">
        <v>-1970</v>
      </c>
      <c r="C20" s="5" t="n">
        <v>42</v>
      </c>
    </row>
    <row r="21">
      <c r="A21" s="4" t="inlineStr">
        <is>
          <t>Deposits and other assets</t>
        </is>
      </c>
      <c r="B21" s="5" t="n">
        <v>11</v>
      </c>
      <c r="C21" s="5" t="n">
        <v>77</v>
      </c>
    </row>
    <row r="22">
      <c r="A22" s="4" t="inlineStr">
        <is>
          <t>Accounts payable</t>
        </is>
      </c>
      <c r="B22" s="5" t="n">
        <v>2207</v>
      </c>
      <c r="C22" s="5" t="n">
        <v>1928</v>
      </c>
    </row>
    <row r="23">
      <c r="A23" s="4" t="inlineStr">
        <is>
          <t>Accrued liabilities and other liabilities</t>
        </is>
      </c>
      <c r="B23" s="5" t="n">
        <v>-507</v>
      </c>
      <c r="C23" s="5" t="n">
        <v>1039</v>
      </c>
    </row>
    <row r="24">
      <c r="A24" s="4" t="inlineStr">
        <is>
          <t>Net cash provided by operating activities</t>
        </is>
      </c>
      <c r="B24" s="5" t="n">
        <v>15043</v>
      </c>
      <c r="C24" s="5" t="n">
        <v>102</v>
      </c>
    </row>
    <row r="25">
      <c r="A25" s="3" t="inlineStr">
        <is>
          <t>Cash flows used in investing activities:</t>
        </is>
      </c>
    </row>
    <row r="26">
      <c r="A26" s="4" t="inlineStr">
        <is>
          <t>Purchases of property, plant and equipment</t>
        </is>
      </c>
      <c r="B26" s="5" t="n">
        <v>-6728</v>
      </c>
      <c r="C26" s="5" t="n">
        <v>-3089</v>
      </c>
    </row>
    <row r="27">
      <c r="A27" s="4" t="inlineStr">
        <is>
          <t>Notes receivable provided to related parties</t>
        </is>
      </c>
      <c r="C27" s="5" t="n">
        <v>-4000</v>
      </c>
    </row>
    <row r="28">
      <c r="A28" s="4" t="inlineStr">
        <is>
          <t>Repayment of notes receivable provided to related parties</t>
        </is>
      </c>
      <c r="B28" s="5" t="n">
        <v>846</v>
      </c>
    </row>
    <row r="29">
      <c r="A29" s="4" t="inlineStr">
        <is>
          <t>Net cash used in investing activities</t>
        </is>
      </c>
      <c r="B29" s="5" t="n">
        <v>-5882</v>
      </c>
      <c r="C29" s="5" t="n">
        <v>-7089</v>
      </c>
    </row>
    <row r="30">
      <c r="A30" s="3" t="inlineStr">
        <is>
          <t>Cash flows provided by (used in) financing activities:</t>
        </is>
      </c>
    </row>
    <row r="31">
      <c r="A31" s="4" t="inlineStr">
        <is>
          <t>Proceeds from issuance of common stock pursuant to the initial public offering, net of issuance costs</t>
        </is>
      </c>
      <c r="B31" s="5" t="n">
        <v>99671</v>
      </c>
    </row>
    <row r="32">
      <c r="A32" s="4" t="inlineStr">
        <is>
          <t>Proceeds from borrowings under term loan</t>
        </is>
      </c>
      <c r="B32" s="5" t="n">
        <v>5000</v>
      </c>
    </row>
    <row r="33">
      <c r="A33" s="4" t="inlineStr">
        <is>
          <t>Proceeds from borrowings under equipment loan</t>
        </is>
      </c>
      <c r="B33" s="5" t="n">
        <v>1461</v>
      </c>
    </row>
    <row r="34">
      <c r="A34" s="4" t="inlineStr">
        <is>
          <t>Proceeds from Paycheck Protection Program loan</t>
        </is>
      </c>
      <c r="B34" s="5" t="n">
        <v>2593</v>
      </c>
    </row>
    <row r="35">
      <c r="A35" s="4" t="inlineStr">
        <is>
          <t>Proceeds from issuance of common stock, net of issuance costs</t>
        </is>
      </c>
      <c r="C35" s="5" t="n">
        <v>14097</v>
      </c>
    </row>
    <row r="36">
      <c r="A36" s="4" t="inlineStr">
        <is>
          <t>Repayment of revolving line of credit</t>
        </is>
      </c>
      <c r="B36" s="5" t="n">
        <v>-1325</v>
      </c>
    </row>
    <row r="37">
      <c r="A37" s="4" t="inlineStr">
        <is>
          <t>Repayment of equipment loan</t>
        </is>
      </c>
      <c r="B37" s="5" t="n">
        <v>-2015</v>
      </c>
    </row>
    <row r="38">
      <c r="A38" s="4" t="inlineStr">
        <is>
          <t>Repayment of term loan</t>
        </is>
      </c>
      <c r="B38" s="5" t="n">
        <v>-618</v>
      </c>
      <c r="C38" s="5" t="n">
        <v>-503</v>
      </c>
    </row>
    <row r="39">
      <c r="A39" s="4" t="inlineStr">
        <is>
          <t>Repayment of Paycheck Protection Program loan</t>
        </is>
      </c>
      <c r="B39" s="5" t="n">
        <v>-2593</v>
      </c>
    </row>
    <row r="40">
      <c r="A40" s="4" t="inlineStr">
        <is>
          <t>Repurchase of common stock</t>
        </is>
      </c>
      <c r="C40" s="5" t="n">
        <v>-14289</v>
      </c>
    </row>
    <row r="41">
      <c r="A41" s="4" t="inlineStr">
        <is>
          <t>Payment of contingent consideration</t>
        </is>
      </c>
      <c r="B41" s="5" t="n">
        <v>-140</v>
      </c>
      <c r="C41" s="5" t="n">
        <v>-322</v>
      </c>
    </row>
    <row r="42">
      <c r="A42" s="4" t="inlineStr">
        <is>
          <t>Principal payments under finance lease obligation</t>
        </is>
      </c>
      <c r="B42" s="5" t="n">
        <v>-335</v>
      </c>
      <c r="C42" s="5" t="n">
        <v>-319</v>
      </c>
    </row>
    <row r="43">
      <c r="A43" s="4" t="inlineStr">
        <is>
          <t>Proceeds from exercise of stock options</t>
        </is>
      </c>
      <c r="B43" s="5" t="n">
        <v>203</v>
      </c>
      <c r="C43" s="5" t="n">
        <v>218</v>
      </c>
    </row>
    <row r="44">
      <c r="A44" s="4" t="inlineStr">
        <is>
          <t>Proceeds from exercise of warrant</t>
        </is>
      </c>
      <c r="B44" s="5" t="n">
        <v>282</v>
      </c>
    </row>
    <row r="45">
      <c r="A45" s="4" t="inlineStr">
        <is>
          <t>Net cash provided by (used in) financing activities</t>
        </is>
      </c>
      <c r="B45" s="5" t="n">
        <v>102184</v>
      </c>
      <c r="C45" s="5" t="n">
        <v>-1118</v>
      </c>
    </row>
    <row r="46">
      <c r="A46" s="4" t="inlineStr">
        <is>
          <t>Net increase in cash and cash equivalents</t>
        </is>
      </c>
      <c r="B46" s="5" t="n">
        <v>111345</v>
      </c>
      <c r="C46" s="5" t="n">
        <v>-8105</v>
      </c>
    </row>
    <row r="47">
      <c r="A47" s="4" t="inlineStr">
        <is>
          <t>Cash and cash equivalents at beginning of the period</t>
        </is>
      </c>
      <c r="B47" s="5" t="n">
        <v>1274</v>
      </c>
      <c r="C47" s="5" t="n">
        <v>11815</v>
      </c>
    </row>
    <row r="48">
      <c r="A48" s="4" t="inlineStr">
        <is>
          <t>Cash and cash equivalents at end of the period</t>
        </is>
      </c>
      <c r="B48" s="5" t="n">
        <v>112619</v>
      </c>
      <c r="C48" s="5" t="n">
        <v>3710</v>
      </c>
    </row>
    <row r="49">
      <c r="A49" s="3" t="inlineStr">
        <is>
          <t>Supplemental disclosure of cash flow information:</t>
        </is>
      </c>
    </row>
    <row r="50">
      <c r="A50" s="4" t="inlineStr">
        <is>
          <t>Cash paid for interest</t>
        </is>
      </c>
      <c r="B50" s="5" t="n">
        <v>358</v>
      </c>
      <c r="C50" s="5" t="n">
        <v>265</v>
      </c>
    </row>
    <row r="51">
      <c r="A51" s="4" t="inlineStr">
        <is>
          <t>Cash paid for income taxes</t>
        </is>
      </c>
      <c r="B51" s="5" t="n">
        <v>1150</v>
      </c>
      <c r="C51" s="5" t="n">
        <v>2056</v>
      </c>
    </row>
    <row r="52">
      <c r="A52" s="3" t="inlineStr">
        <is>
          <t>Supplemental disclosure of non-cash investing and financing activities:</t>
        </is>
      </c>
    </row>
    <row r="53">
      <c r="A53" s="4" t="inlineStr">
        <is>
          <t>Purchases of property, plant and equipment included in accounts payable and accrued liabilities</t>
        </is>
      </c>
      <c r="B53" s="6" t="n">
        <v>331</v>
      </c>
      <c r="C53" s="6" t="n">
        <v>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27,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Vital Farms, Inc. (“Vital Farms”) was incorporated in Delaware on June 6, 2013 and is headquartered in Austin, Texas. Vital Farms packages, markets and distributes pasture-raised shell eggs, pasture-raised butter and other products. These products are sold under the trade names Vital Farms, Alfresco Farms, Lucky Ladies and RedHill Farms, primarily to retail foodservice channels in the United States. Vital Farms Arkansas, LLC, Vital Farms Missouri, LLC, Backyard Eggs, LLC, Barn Door Farms, LLC and Sagebrush Foodservice, LLC are all wholly owned subsidiaries of Vital Farms (collectively referred to with Vital Farms as the “Company”). All significant intercompany transactions and balances have been eliminated in the Vital Farms unaudited condensed consolidated financial statements. The accompanying unaudited condensed consolidated financial statements as of September 27, 2020 and for the 13-week and 39-week periods ended September 27, 2020 and September 29, 2019 have been prepared in accordance with accounting principles generally accepted in the United States of America (“U.S. GAAP”) and pursuant to the rules and regulations of the Securities and Exchange Commission (“SEC”) for interim financial statements. The accompanying unaudited condensed consolidated financial statements include the accounts of Vital Farms, its subsidiaries and a variable interest entity (“VIE”) in which Vital Farms has a variable interest and is the primary beneficiary. The noncontrolling interest attributable to the VIE is presented as a component separate from stockholders’ equity in the unaudited condensed consolidated balance shee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fiscal year ended December 29, 2019 included in the Company’s final prospectus that forms a part of the Company’s Registration Statement on Form S-1 (Reg. No. 333-239772), filed with the SEC pursuant to Rule 424(b)(4) on July 31, 2020 (the “Prospectus”).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September 27, 2020, consolidated results of operations for the 13-week and 39-week periods ended September 27, 2020 and September 29, 2019, and consolidated cash flows for the 39-week periods ended September 27, 2020 and September 29, 2019. Such adjustments are of a normal and recurring nature. The consolidated results of operations for the 13-week period and 39-week period ended September 27, 2020 are not necessarily indicative of the consolidated results of operations that may be expected for the fiscal year ending December 27, 2020. Reclassification of Prior Period Presentation: Certain prior period amounts have been reclassified for consistency with the current period presentation. These reclassifications had no effect on the reported consolidated results of operations.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quarters ended September 27, 2020 and September 29, 2019 both contain operating results for 13 weeks. Impact of COVID-19 Pandemic: Due to the ongoing COVID-19 pandemic, the Company has implemented business continuity plans designed to address and mitigate the impact of the COVID-19 pandemic on the Company’s business. The Company does not currently anticipate that the COVID-19 pandemic will have a material impact on the timelines for the Company’s product development and expansion efforts. However, the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the effectiveness of actions taken globally to contain and treat the disease.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Forward Stock Split: In July 2020, the board of directors and the stockholders of the Company approved a 2.46-for-1 forward stock split of the Company’s outstanding common stock and preferred stock, which was effected on July 22, 2020. Stockholders entitled to fractional shares as a result of the forward stock split will receive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identified in the Prospectu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densed consolidated financial statements as of September 27, 2020, including share and per share amounts, include the effects of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9, 2019, and the notes thereto, which are included in the Prospectus. Except as detailed below, there have been no material changes to the Company’s significant accounting policies during the 39-week period ended September 27, 2020. Use of Estimates: The Company does not currently anticipate that the COVID-19 pandemic will have a material impact on the timelines for the Company’s product development and expansion efforts and the Company’s corporate development objectives. Because future COVID-19 developments are highly uncertain and cannot be predicted with confidence at this time,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unaudited condensed consolidated financial statements. Deferred Offering Costs: The Company capitalized certain legal, accounting and other third-party fees that are directly related to the Company’s in-process equity financings until such financings were completed. Upon closing the IPO in August 2020, all deferred offering costs were reclassified from prepaid and other current assets and recorded against the IPO proceeds reducing additional paid-in capital. Recently Adopted Accounting Pronouncements: The new accounting pronouncements recently adopted by the Company are described in the Company’s audited consolidated financial statements as of and for the fiscal year ended December 29, 2019, and the notes thereto, which are included in the Prospectus. Except as described below, there have been no new accounting pronouncements adopted by the Company during the 39-week period ended September 27, 2020. In August 2018, the FASB issued ASU 2018-13, Fair Value Measurement (Topic 820): Disclosure Framework-Changes to the Disclosure Requirements for Fair Value Measurement In March 2020, the FASB issued ASU 2020-04, Reference Rate Reform (Topic 848), Facilitation of the Effects of Reference Rate Reform on Financial Reporting Recently Issued Accounting Pronouncements Not Yet Adopted: In February 2016, the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expects to adopt Topic 842 retrospectively at the beginning of the period of adoption, December 27, 2021, through a cumulative-effect adjustment, and will not apply the new standard to comparative periods presented. The new standard provides a number of practical expedients. Upon adoption, the Company expects to elect all of the practical expedients available. The Company is currently evaluating the impact of its pending adoption of Topic 842 on its consolidated financial statements. It is anticipated that the primary impact of the adoption of Topic 842 will be the recording of a right-of-use asset and lease liability of similar amount on the Company’s condensed consolidated balance sheet. In June 2016, the FASB issued ASU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6:32:30Z</dcterms:created>
  <dcterms:modified xmlns:dcterms="http://purl.org/dc/terms/" xmlns:xsi="http://www.w3.org/2001/XMLSchema-instance" xsi:type="dcterms:W3CDTF">2020-11-10T06:32:30Z</dcterms:modified>
</cp:coreProperties>
</file>